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ABILITY TO CONTINUE AS A GOING " sheetId="8" state="visible" r:id="rId8"/>
    <sheet xmlns:r="http://schemas.openxmlformats.org/officeDocument/2006/relationships" name="SIGNIFICANT ACCOUNTING POLICIES" sheetId="9" state="visible" r:id="rId9"/>
    <sheet xmlns:r="http://schemas.openxmlformats.org/officeDocument/2006/relationships" name="ROYALTY INTEREST" sheetId="10" state="visible" r:id="rId10"/>
    <sheet xmlns:r="http://schemas.openxmlformats.org/officeDocument/2006/relationships" name="PETROSTEAM LICENSE" sheetId="11" state="visible" r:id="rId11"/>
    <sheet xmlns:r="http://schemas.openxmlformats.org/officeDocument/2006/relationships" name="DERIVATIVE LIABILITIES" sheetId="12" state="visible" r:id="rId12"/>
    <sheet xmlns:r="http://schemas.openxmlformats.org/officeDocument/2006/relationships" name="OIL AND GAS PROPERTIES" sheetId="13" state="visible" r:id="rId13"/>
    <sheet xmlns:r="http://schemas.openxmlformats.org/officeDocument/2006/relationships" name="ASSET RETIREMENT OBLIGATIONS" sheetId="14" state="visible" r:id="rId14"/>
    <sheet xmlns:r="http://schemas.openxmlformats.org/officeDocument/2006/relationships" name="RELATED PARTY TRANSACTIONS" sheetId="15" state="visible" r:id="rId15"/>
    <sheet xmlns:r="http://schemas.openxmlformats.org/officeDocument/2006/relationships" name="SHARE CAPITAL" sheetId="16" state="visible" r:id="rId16"/>
    <sheet xmlns:r="http://schemas.openxmlformats.org/officeDocument/2006/relationships" name="STOCK OPTION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DERIVATIVE LIABILITIES (Tables)" sheetId="23" state="visible" r:id="rId23"/>
    <sheet xmlns:r="http://schemas.openxmlformats.org/officeDocument/2006/relationships" name="SHARE CAPITAL (Tables)" sheetId="24" state="visible" r:id="rId24"/>
    <sheet xmlns:r="http://schemas.openxmlformats.org/officeDocument/2006/relationships" name="STOCK OPTION PLANS (Tables)" sheetId="25" state="visible" r:id="rId25"/>
    <sheet xmlns:r="http://schemas.openxmlformats.org/officeDocument/2006/relationships" name="INCOME TAXES (Tables)" sheetId="26" state="visible" r:id="rId26"/>
    <sheet xmlns:r="http://schemas.openxmlformats.org/officeDocument/2006/relationships" name="NATURE OF BUSINESS (Details Nar" sheetId="27" state="visible" r:id="rId27"/>
    <sheet xmlns:r="http://schemas.openxmlformats.org/officeDocument/2006/relationships" name="ABILITY TO CONTINUE AS A GOIN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ROYALTY INTEREST (Details Narra" sheetId="31" state="visible" r:id="rId31"/>
    <sheet xmlns:r="http://schemas.openxmlformats.org/officeDocument/2006/relationships" name="PETROSTEAM LICENSE (Details Nar"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OIL AND GAS PROPERTIES (Details" sheetId="35" state="visible" r:id="rId35"/>
    <sheet xmlns:r="http://schemas.openxmlformats.org/officeDocument/2006/relationships" name="ASSET RETIREMENT OBLIGATIONS (D" sheetId="36" state="visible" r:id="rId36"/>
    <sheet xmlns:r="http://schemas.openxmlformats.org/officeDocument/2006/relationships" name="RELATED PARTY TRANSACTIONS (Det" sheetId="37" state="visible" r:id="rId37"/>
    <sheet xmlns:r="http://schemas.openxmlformats.org/officeDocument/2006/relationships" name="SHARE CAPITAL (Details - Warran" sheetId="38" state="visible" r:id="rId38"/>
    <sheet xmlns:r="http://schemas.openxmlformats.org/officeDocument/2006/relationships" name="SHARE CAPITAL (Details - Warr_2" sheetId="39" state="visible" r:id="rId39"/>
    <sheet xmlns:r="http://schemas.openxmlformats.org/officeDocument/2006/relationships" name="SHARE CAPITAL (Details Narrativ" sheetId="40" state="visible" r:id="rId40"/>
    <sheet xmlns:r="http://schemas.openxmlformats.org/officeDocument/2006/relationships" name="STOCK OPTION PLANS (Details - O" sheetId="41" state="visible" r:id="rId41"/>
    <sheet xmlns:r="http://schemas.openxmlformats.org/officeDocument/2006/relationships" name="STOCK OPTION PLANS (Details Nar" sheetId="42" state="visible" r:id="rId42"/>
    <sheet xmlns:r="http://schemas.openxmlformats.org/officeDocument/2006/relationships" name="INCOME TAXES (Details - Deferre" sheetId="43" state="visible" r:id="rId43"/>
    <sheet xmlns:r="http://schemas.openxmlformats.org/officeDocument/2006/relationships" name="INCOME TAXES (Details - Income " sheetId="44" state="visible" r:id="rId44"/>
    <sheet xmlns:r="http://schemas.openxmlformats.org/officeDocument/2006/relationships" name="INCOME TAXES (Details Narrative"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31" customWidth="1" min="2" max="2"/>
    <col width="14" customWidth="1" min="3" max="3"/>
  </cols>
  <sheetData>
    <row r="1">
      <c r="A1" s="1" t="inlineStr">
        <is>
          <t>Cover - shares</t>
        </is>
      </c>
      <c r="B1" s="2" t="inlineStr">
        <is>
          <t>12 Months Ended</t>
        </is>
      </c>
    </row>
    <row r="2">
      <c r="B2" s="2" t="inlineStr">
        <is>
          <t>Dec. 31, 2023</t>
        </is>
      </c>
      <c r="C2" s="2" t="inlineStr">
        <is>
          <t>Mar. 29, 2024</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0-500934</t>
        </is>
      </c>
      <c r="C14" s="4" t="inlineStr">
        <is>
          <t xml:space="preserve"> </t>
        </is>
      </c>
    </row>
    <row r="15">
      <c r="A15" s="4" t="inlineStr">
        <is>
          <t>Entity Registrant Name</t>
        </is>
      </c>
      <c r="B15" s="4" t="inlineStr">
        <is>
          <t>STRATA POWER CORPORATION</t>
        </is>
      </c>
      <c r="C15" s="4" t="inlineStr">
        <is>
          <t xml:space="preserve"> </t>
        </is>
      </c>
    </row>
    <row r="16">
      <c r="A16" s="4" t="inlineStr">
        <is>
          <t>Entity Central Index Key</t>
        </is>
      </c>
      <c r="B16" s="4" t="inlineStr">
        <is>
          <t>0001227282</t>
        </is>
      </c>
      <c r="C16" s="4" t="inlineStr">
        <is>
          <t xml:space="preserve"> </t>
        </is>
      </c>
    </row>
    <row r="17">
      <c r="A17" s="4" t="inlineStr">
        <is>
          <t>Entity Incorporation, State or Country Code</t>
        </is>
      </c>
      <c r="B17" s="4" t="inlineStr">
        <is>
          <t>A0</t>
        </is>
      </c>
      <c r="C17" s="4" t="inlineStr">
        <is>
          <t xml:space="preserve"> </t>
        </is>
      </c>
    </row>
    <row r="18">
      <c r="A18" s="4" t="inlineStr">
        <is>
          <t>Entity Address, Address Line One</t>
        </is>
      </c>
      <c r="B18" s="4" t="inlineStr">
        <is>
          <t>500 – 4th Avenue SW</t>
        </is>
      </c>
      <c r="C18" s="4" t="inlineStr">
        <is>
          <t xml:space="preserve"> </t>
        </is>
      </c>
    </row>
    <row r="19">
      <c r="A19" s="4" t="inlineStr">
        <is>
          <t>Entity Address, Address Line Two</t>
        </is>
      </c>
      <c r="B19" s="4" t="inlineStr">
        <is>
          <t>Suite 2500</t>
        </is>
      </c>
      <c r="C19" s="4" t="inlineStr">
        <is>
          <t xml:space="preserve"> </t>
        </is>
      </c>
    </row>
    <row r="20">
      <c r="A20" s="4" t="inlineStr">
        <is>
          <t>Entity Address, City or Town</t>
        </is>
      </c>
      <c r="B20" s="4" t="inlineStr">
        <is>
          <t>Calgary</t>
        </is>
      </c>
      <c r="C20" s="4" t="inlineStr">
        <is>
          <t xml:space="preserve"> </t>
        </is>
      </c>
    </row>
    <row r="21">
      <c r="A21" s="4" t="inlineStr">
        <is>
          <t>Entity Address, State or Province</t>
        </is>
      </c>
      <c r="B21" s="4" t="inlineStr">
        <is>
          <t>AB</t>
        </is>
      </c>
      <c r="C21" s="4" t="inlineStr">
        <is>
          <t xml:space="preserve"> </t>
        </is>
      </c>
    </row>
    <row r="22">
      <c r="A22" s="4" t="inlineStr">
        <is>
          <t>Entity Address, Country</t>
        </is>
      </c>
      <c r="B22" s="4" t="inlineStr">
        <is>
          <t>CA</t>
        </is>
      </c>
      <c r="C22" s="4" t="inlineStr">
        <is>
          <t xml:space="preserve"> </t>
        </is>
      </c>
    </row>
    <row r="23">
      <c r="A23" s="4" t="inlineStr">
        <is>
          <t>Entity Address, Postal Zip Code</t>
        </is>
      </c>
      <c r="B23" s="4" t="inlineStr">
        <is>
          <t>T2P 2V6</t>
        </is>
      </c>
      <c r="C23" s="4" t="inlineStr">
        <is>
          <t xml:space="preserve"> </t>
        </is>
      </c>
    </row>
    <row r="24">
      <c r="A24" s="4" t="inlineStr">
        <is>
          <t>Title of 12(g) Security</t>
        </is>
      </c>
      <c r="B24" s="4" t="inlineStr">
        <is>
          <t>Common Stock</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Yes</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false</t>
        </is>
      </c>
      <c r="C30" s="4" t="inlineStr">
        <is>
          <t xml:space="preserve"> </t>
        </is>
      </c>
    </row>
    <row r="31">
      <c r="A31" s="4" t="inlineStr">
        <is>
          <t>Document Accounting Standard</t>
        </is>
      </c>
      <c r="B31" s="4" t="inlineStr">
        <is>
          <t>U.S. GAAP</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085119</v>
      </c>
    </row>
    <row r="34">
      <c r="A34" s="4" t="inlineStr">
        <is>
          <t>Document Financial Statement Error Correction [Flag]</t>
        </is>
      </c>
      <c r="B34" s="4" t="inlineStr">
        <is>
          <t>false</t>
        </is>
      </c>
      <c r="C34" s="4" t="inlineStr">
        <is>
          <t xml:space="preserve"> </t>
        </is>
      </c>
    </row>
    <row r="35">
      <c r="A35" s="4" t="inlineStr">
        <is>
          <t>ICFR Auditor Attestation Flag</t>
        </is>
      </c>
      <c r="B35" s="4" t="inlineStr">
        <is>
          <t>false</t>
        </is>
      </c>
      <c r="C35" s="4" t="inlineStr">
        <is>
          <t xml:space="preserve"> </t>
        </is>
      </c>
    </row>
    <row r="36">
      <c r="A36" s="4" t="inlineStr">
        <is>
          <t>Auditor Firm ID</t>
        </is>
      </c>
      <c r="B36" s="4" t="inlineStr">
        <is>
          <t>5525</t>
        </is>
      </c>
      <c r="C36" s="4" t="inlineStr">
        <is>
          <t xml:space="preserve"> </t>
        </is>
      </c>
    </row>
    <row r="37">
      <c r="A37" s="4" t="inlineStr">
        <is>
          <t>Auditor Name</t>
        </is>
      </c>
      <c r="B37" s="4" t="inlineStr">
        <is>
          <t>Fruci
&amp; Associates II, PLLC</t>
        </is>
      </c>
      <c r="C37" s="4" t="inlineStr">
        <is>
          <t xml:space="preserve"> </t>
        </is>
      </c>
    </row>
    <row r="38">
      <c r="A38" s="4" t="inlineStr">
        <is>
          <t>Auditor Location</t>
        </is>
      </c>
      <c r="B38" s="4" t="inlineStr">
        <is>
          <t>Spokane, Washington</t>
        </is>
      </c>
      <c r="C38" s="4" t="inlineStr">
        <is>
          <t xml:space="preserve"> </t>
        </is>
      </c>
    </row>
    <row r="39">
      <c r="A39" s="4" t="inlineStr">
        <is>
          <t>Business Contact [Member]</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Entity Address, Address Line One</t>
        </is>
      </c>
      <c r="B41" s="4" t="inlineStr">
        <is>
          <t>500 – 4th Avenue SW</t>
        </is>
      </c>
      <c r="C41" s="4" t="inlineStr">
        <is>
          <t xml:space="preserve"> </t>
        </is>
      </c>
    </row>
    <row r="42">
      <c r="A42" s="4" t="inlineStr">
        <is>
          <t>Entity Address, Address Line Two</t>
        </is>
      </c>
      <c r="B42" s="4" t="inlineStr">
        <is>
          <t>Suite 2500</t>
        </is>
      </c>
      <c r="C42" s="4" t="inlineStr">
        <is>
          <t xml:space="preserve"> </t>
        </is>
      </c>
    </row>
    <row r="43">
      <c r="A43" s="4" t="inlineStr">
        <is>
          <t>Entity Address, City or Town</t>
        </is>
      </c>
      <c r="B43" s="4" t="inlineStr">
        <is>
          <t>Calgary</t>
        </is>
      </c>
      <c r="C43" s="4" t="inlineStr">
        <is>
          <t xml:space="preserve"> </t>
        </is>
      </c>
    </row>
    <row r="44">
      <c r="A44" s="4" t="inlineStr">
        <is>
          <t>Entity Address, State or Province</t>
        </is>
      </c>
      <c r="B44" s="4" t="inlineStr">
        <is>
          <t>AB</t>
        </is>
      </c>
      <c r="C44" s="4" t="inlineStr">
        <is>
          <t xml:space="preserve"> </t>
        </is>
      </c>
    </row>
    <row r="45">
      <c r="A45" s="4" t="inlineStr">
        <is>
          <t>Entity Address, Country</t>
        </is>
      </c>
      <c r="B45" s="4" t="inlineStr">
        <is>
          <t>CA</t>
        </is>
      </c>
      <c r="C45" s="4" t="inlineStr">
        <is>
          <t xml:space="preserve"> </t>
        </is>
      </c>
    </row>
    <row r="46">
      <c r="A46" s="4" t="inlineStr">
        <is>
          <t>Entity Address, Postal Zip Code</t>
        </is>
      </c>
      <c r="B46" s="4" t="inlineStr">
        <is>
          <t>T2P 2V6</t>
        </is>
      </c>
      <c r="C46" s="4" t="inlineStr">
        <is>
          <t xml:space="preserve"> </t>
        </is>
      </c>
    </row>
    <row r="47">
      <c r="A47" s="4" t="inlineStr">
        <is>
          <t>City Area Code</t>
        </is>
      </c>
      <c r="B47" s="4" t="inlineStr">
        <is>
          <t>877</t>
        </is>
      </c>
      <c r="C47" s="4" t="inlineStr">
        <is>
          <t xml:space="preserve"> </t>
        </is>
      </c>
    </row>
    <row r="48">
      <c r="A48" s="4" t="inlineStr">
        <is>
          <t>Local Phone Number</t>
        </is>
      </c>
      <c r="B48" s="4" t="inlineStr">
        <is>
          <t>237-5443</t>
        </is>
      </c>
      <c r="C48" s="4" t="inlineStr">
        <is>
          <t xml:space="preserve"> </t>
        </is>
      </c>
    </row>
    <row r="49">
      <c r="A49" s="4" t="inlineStr">
        <is>
          <t>Contact Personnel Name</t>
        </is>
      </c>
      <c r="B49" s="4" t="inlineStr">
        <is>
          <t>Strata Chief Executive Officer</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OYALTY INTEREST</t>
        </is>
      </c>
      <c r="B1" s="2" t="inlineStr">
        <is>
          <t>12 Months Ended</t>
        </is>
      </c>
    </row>
    <row r="2">
      <c r="B2" s="2" t="inlineStr">
        <is>
          <t>Dec. 31, 2023</t>
        </is>
      </c>
    </row>
    <row r="3">
      <c r="A3" s="3" t="inlineStr">
        <is>
          <t>Royalty Interest</t>
        </is>
      </c>
      <c r="B3" s="4" t="inlineStr">
        <is>
          <t xml:space="preserve"> </t>
        </is>
      </c>
    </row>
    <row r="4">
      <c r="A4" s="4" t="inlineStr">
        <is>
          <t>ROYALTY INTEREST</t>
        </is>
      </c>
      <c r="B4" s="4" t="inlineStr">
        <is>
          <t xml:space="preserve">NOTE 4. ROYALTY INTEREST Pursuant to the Purchase and Sale Agreement with
an unrelated third party dated May 2019, in which the Company sold three oil sands leases located in the southeast portion of the Peace
River oil sands area, the Company retained a 2.5 199,435 398,427 22,047 39,5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TROSTEAM LICENSE</t>
        </is>
      </c>
      <c r="B1" s="2" t="inlineStr">
        <is>
          <t>12 Months Ended</t>
        </is>
      </c>
    </row>
    <row r="2">
      <c r="B2" s="2" t="inlineStr">
        <is>
          <t>Dec. 31, 2023</t>
        </is>
      </c>
    </row>
    <row r="3">
      <c r="A3" s="3" t="inlineStr">
        <is>
          <t>Petrosteam License</t>
        </is>
      </c>
      <c r="B3" s="4" t="inlineStr">
        <is>
          <t xml:space="preserve"> </t>
        </is>
      </c>
    </row>
    <row r="4">
      <c r="A4" s="4" t="inlineStr">
        <is>
          <t>PETROSTEAM LICENSE</t>
        </is>
      </c>
      <c r="B4" s="4" t="inlineStr">
        <is>
          <t xml:space="preserve">NOTE 5. PETROSTEAM LICENSE On March 20, 2019, the Company entered into an
exclusive license agreement with PetroSteam LLC to obtain an exclusive right to deploy patented and field-tested proprietary technologies
utilizing steam generation applied to bitumen and heavy oil recovery in the Provinces of Alberta and Saskatchewan. In exchange, the Company
issued 2,991,400 12,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t>
        </is>
      </c>
      <c r="B3" s="4" t="inlineStr">
        <is>
          <t xml:space="preserve"> </t>
        </is>
      </c>
    </row>
    <row r="4">
      <c r="A4" s="4" t="inlineStr">
        <is>
          <t>DERIVATIVE LIABILITIES</t>
        </is>
      </c>
      <c r="B4" s="4" t="inlineStr">
        <is>
          <t xml:space="preserve">NOTE 6. DERIVATIVE LIABILITIES Derivative liabilities consist of common stock
warrants with an exercise price in a different currency than the Company’s functional currency. In addition, the Company identified
embedded derivatives related to a convertible promissory note issued in 2021 (see Note 9). These embedded derivatives include certain
conversion features. The derivative liabilities are accounted for as separate liabilities measured at their respective fair values as
follows:
Schedule of derivative liabilities
Derivative liabilities associated with:
Warrants Convertible Note Total
Balance, December 31, 2021 $ 40,434 $ 170,495 $ 210,929
Change in fair value of derivative liabilities (24,757 ) (170,495 ) (195,252 )
Foreign exchange effect on derivative liability (987 ) – (987 )
Balance, December 31, 2022 14,690 – 14,690
Change in fair value of derivative liabilities 658 – 658
Foreign exchange effect on derivative liability 178 – 178
Balance, December 31, 2023 $ 15,526 $ – $ 15,526 The fair value of the derivative liabilities has
been determined using the Black-Scholes option pricing model using the following range of assumptions:
Schedule of assumptions used for derivatives
2023 2022 2021
Volatility 451.9% 322.4% 545.20%
Expected life 0.13 to 9.42 years 0.41 to 9.99 years 0.45 to 2.12 years
Risk-free interest rate 3.09% - 3.88% 3.27% - 4.06% 0.95% - 1.42%
Dividend yield 0.00% 0.00% 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12 Months Ended</t>
        </is>
      </c>
    </row>
    <row r="2">
      <c r="B2" s="2" t="inlineStr">
        <is>
          <t>Dec. 31, 2023</t>
        </is>
      </c>
    </row>
    <row r="3">
      <c r="A3" s="3" t="inlineStr">
        <is>
          <t>Extractive Industries [Abstract]</t>
        </is>
      </c>
      <c r="B3" s="4" t="inlineStr">
        <is>
          <t xml:space="preserve"> </t>
        </is>
      </c>
    </row>
    <row r="4">
      <c r="A4" s="4" t="inlineStr">
        <is>
          <t>OIL AND GAS PROPERTIES</t>
        </is>
      </c>
      <c r="B4" s="4" t="inlineStr">
        <is>
          <t xml:space="preserve">NOTE 7. OIL AND GAS PROPERTIES During the period June 2006 through January 2007,
the Company acquired the rights to multiple oil sands leases within the Peace River area of Alberta, Canada (the “Peace River Properties”).
The leases were granted by the Province of Alberta. All the leases were for a 15-year term, required minimum annual lease payments, and
granted the Company the right to explore and develop oil sands on the respective leases. On February 22, 2016, the Company acquired an
additional 45 oil sands leases by entering into two purchase and sale agreements. The oil sands leases represented 39,680 hectares (98,051
acres) in the Peace River area of Alberta. One of the purchase / sale agreements was with a related party. On May 14, 2019, the Company sold the shallower
oil sands rights on two of its oil sands lease blocks in the Cadotte East area to an unrelated third party, but retained the deeper oil
sands rights, including the Debolt-Elkton formations. The Company also retained a 2.5 50 2.5 On June 11, 2020, the Company sold the shallower
oil sands rights on five of its oil sands leases in the Cadotte Central area to an unrelated third party, but retained the deeper oil
sands rights, including the Debolt-Elkton formations. The Company also retained a 2.5 50 Throughout 2020, the Company chose to not renew
their remaining oil sands leases due to the economic conditions in the Alberta heavy oil sector. All the Company’s lease interests in the
Peace River area are subject to royalties payable to the government of the Province of Alberta. The royalty is calculated using a revenue-less-cost
formula. In years prior to the recovery of the project’s capital investment, the royalty is 1% of gross revenue. Once the project
costs have been recovered, the royalty is the greater of 1% of gross revenue or 25% of net revenue. The Company completed drilling four exploratory
wells during the fiscal year ended December 31, 2007. Since then, the Company completed several third-party technical reports on its oil
sands leases including a prefeasibility study and developed an oil sands exploration program, which it was not able to execute on due
to weak conditions in the heavy oil sect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NOTE 8. ASSET RETIREMENT OBLIGATIONS During 2007, the Company drilled four wells on
its Peace River Property, one of which was abandoned. Total future asset retirement obligations for the remaining three wells were estimated
by management based on the Company’s working interest in its wells and facilities, estimated costs to remediate, reclaim and abandon
the wells and facilities and the estimated timing of the costs to be incurred in future periods. The Company estimated the net present
value of its total asset retirement obligations to be approximately $ 214,960 225,229 293,000 71,975 143,950 73,711 Reclamation expenses for the remaining well are
expected to be incurred between 2024 and 2030. The Company used a credit adjusted discount rate of 10% per annum and an inflation rate
of 2% to calculate the present value of the asset retirement obligation. Accretion expense of $ 0 16,308 15,6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9. RELATED PARTY TRANSACTIONS Related party transactions not disclosed elsewhere
in these financial statements include: Deferred Revenue - Royalty Agreement The Company has negotiated a royalty agreement
with a related party by common CEO and director. In exchange for a non-refundable payment of $300,000, the Company intends to provide
a royalty stream to this related party based on the gross production of Vanadium Oxide (“Vanadium”) from the company’s
the oil sands leases. For each barrel of bitumen produced from the specified oil sands until March 21, 2039, or upon termination of mining,
whichever is earlier, the Company will pay a royalty equal to 25 grams of Vanadium per barrel of bitumen produced, multiplied by the price
of Vanadium Pentoxide 98% min in-warehouse Rotterdam published on the last business day of the month in which the gross production of
bitumen occurred. The $ 300,000 Notes payable to related party In December 2015, the Company borrowed $ 6,553 9,000 8.20 9,331 8,584 531 353 247 In 2021, the Company borrowed $ 72,000 10 127,049 72,000 55,049 51,000 21,000 0 2,550 3,659 Consulting fees Mr. Newton is the President and a member of the
Board of Directors of the Company. Mr. Newton does not bill the Company for his services as President; however, he has a service agreement
with the Company. Pursuant to this agreement, the Company recognized consulting expenses of $ 176,197 144,549 0 0 15,956 Dr. Michael Ranger is a member of the Board of
Directors of the Company. Dr. Ranger does not receive compensation for his services as a member of the board; however, he has a service
agreement with the Company, including consulting time and expense reimbursement. Pursuant to this agreement, the Company recognized consulting
expenses of $ 0 0 1,356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 xml:space="preserve">NOTE 10. SHARE CAPITAL Pursuant to its articles of incorporation, the
Company has an unlimited number of common stock shares available for issuance with no par value. As of December 31, 2023, the Company
had 20,085,119 91,000 On March 20, 2019, the Company entered into an
exclusive license agreement to obtain an exclusive right to deploy patented and field-tested proprietary technologies utilizing steam
generation applied to bitumen and heavy oil recovery in the Provinces of Alberta and Saskatchewan. In exchange, the Company issued 2,991,400 59,828 The following table summarizes warrant activity
during the years ended December 31, 2023, 2022 and 2021.
Schedule of warrant activity
Number of Weighted Warrants Weighted
Outstanding December 31, 2020 2,519,238 $ 1.73 2,519,238 $ 1.73
Issued –
Canceled / exercised –
Expired (623,167 ) 0.39
Outstanding December 31, 2021 1,896,071 2.46 1,896,071 2.46
Issued –
Canceled / exercised –
Expired –
Outstanding December 31, 2022 1,896,071 2.46 1,896,071 2.46
Issued –
Canceled / exercised –
Expired –
Outstanding December 31, 2023 1,896,071 $ 2.46 1,896,071 $ 2.46 The following tables summarizes outstanding warrants as of December
31, 2023:
Schedule of warrants outstanding
Warrants Outstanding
Range of Exercise Price Number of Weighted Remaining
$1.00 - $22.50 1,896,071 $ 2.46 0.12 – 9.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PLANS</t>
        </is>
      </c>
      <c r="B4" s="4" t="inlineStr">
        <is>
          <t xml:space="preserve">NOTE 11. STOCK OPTION PLANS Approval of the 2016 Stock Option Plan In November 2016, the Board of Directors approved,
and the Company adopted the 2016 Stock Option Plan (“the 2016 Plan”). The 2016 Plan provides for the granting of up to 12,000,000 As of December 31, 2023, there were 11,850,000 2006 Stock Option Plan In June 2006 the stockholders approved, and the
Company adopted its 2006 Stock Option Plan (“the 2006 Plan”). The 2006 Plan provides for the granting of up to 800,000 stock
options to key employees, directors and consultants, of common shares of the Company. Under the 2006 Plan, the granting of incentive and
non-qualified stock options, exercise prices and terms are determined by the Company's Option Committee, a committee designated to administer
the 2006 Plan by the Board of Directors. For incentive options, the exercise price shall not be less than the fair market value of the
Company's common stock on the grant date. (In the case of options granted to an employee who owns stock possessing more than 10% of the
voting power of all classes of the Company's stock on the date of grant, the option price must not be less than 110% of the fair market
value of common stock on the grant date.) Options granted are not to exceed terms beyond ten years (five years in the case of an incentive
stock option granted to a holder of 10 percent of the Company's common stock). In June 2016, the 2006 Plan expired so that no
common stock options may be issued under this Plan. Stock Option Activity Activity under the 2016 and 2006 Plan is summarized as follows:
Schedule of stock option activity
Number of Weighted Weighted Aggregate
Balance December 31, 2020 437,000 $ 0.81 3.80 0.00
Option granted – $ –
Options cancelled – $ –
Options exercised – $ –
Balance December 31, 2021 437,000 $ 0.79 2.87 0.00
Option granted – $ –
Options cancelled (70,000 ) $ 0.62
Options exercised – $ –
Balance December 31, 2022 367,000 $ 0.85 2.24 0.00
Option granted – $ –
Options cancelled (30,000 ) $ 0.62
Options exercised – $ –
Balance December 31, 2023 337,000 $ 0.85 1.24 0.00
Exercisable at December 31, 2023 337,000 $ 0.85 1.24 0.00 The exercise price for outstanding and exercisable common stock options
under the 2006 and 2016 Plans at December 31, 2023 range from $0.05 to $1.40 per share. As of December 31, 2023, 2022 and 2021, there wa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INCOME TAXES The tax effects of temporary differences that give rise to the Company’s
deferred tax assets are as follows:
Schedule of deferred tax assets
2023 2022 2021
Loss carryforwards $ 755,500 $ 783,500 $ 879,800
Oil &amp; Gas properties 1,784,800 1,742,800 1,871,100
Asset retirement obligation 175,700 175,700 154,500
Deferred tax asset 2,716,000 2,702,000 2,905,400
Less valuation allowance (2,716,000 ) (2,702,000 ) (2,905,400 )
Deferred tax asset recognized $ – $ – $ – Upon continuation to Canada in 2004, all losses
carried forward at that time expired. As of December 31, 2023, the Company had net Canadian operating loss carryforwards of approximately
$ 3 7.1 million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During the
years ended December 31, 2023, 2022 and 2021, changes in valuation allowance were $ 14,000 203,400 121,900 The (benefit) provision for income taxes differs
from the amount of income tax determined by applying the applicable Canadian statutory federal income tax rate to pre-tax income loss
as a result of the following differences:
Schedule of effective income tax rate
2023 2022 2021
Statutory federal income tax rate -25 -25 -25
Change in valuation allowance 1 -8 4
Non-deductible change in fair value of derivative liability -3 -41 -27
Non-deductible accretion expense 0 -3 7
Effect of foreign exchange 27 77 41
0 0 0 The Company has evaluated its tax positions for
the years ended December 31, 2023, 2022 and 2021 and determined that it has no uncertain tax positions requiring financial statement recognition.
Under ASC 740-10-25, the impact of an uncertain income tax position on income tax expense must be recognized at the largest amount that
is more-likely-than-not to be sustained. An uncertain income tax position will not be recognized if it has 50% or less likelihood of being
sustained. Interest and penalties are accrued on uncertain
tax positions as a component of the provision for income taxes. There was no amount of interest and penalties recognized as an expense
during 2023, 2022 and 2021. The Company’s income tax returns are generally
considered closed to examination when a notice of determination is filed with the taxing authority. No such notice has been filed to date.
The most recent tax return filed by the Company is for the year ended December 31, 2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In the ordinary course of business, we may be
exposed to claims and threatened litigation, and use various methods to resolve these matters in a manner that we believe serves the best
interest of our shareholders and other constituents. When a loss is probable, we disclose the amount of probable loss, or disclose a range
of reasonably possible losses if they are material and we are able to estimate such a range. If we cannot provide an estimate, we explain
the factors that prevent us from doing so. We believe the recorded reserves in our consolidated financial statements are adequate in light
of the probable and estimable liabilities. We do not presently believe that any claims or litigation will be material to our results of
operations, cash flows, or financial condition. Environmental Matters The Company is engaged in oil and gas exploration
and may become subject to certain liabilities as they relate to environmental cleanup of sites or other environmental restoration procedures
as they relate to the exploration of oil and gas. Should it be determined that a liability exists with respect to any environmental clean-up
or restoration, the liability to cure such a violation could fall upon the Company. No claim has been made, nor is the Company aware of
any liability, which it may have, as it relates to any environmental clean-up, restoration or the violation of any rules or regulations
relating thereto. Liabilities for expenditures are recorded when environmental assessment and/or remediation is probable, and the costs
can be reasonably estim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54009</v>
      </c>
      <c r="C3" s="6" t="n">
        <v>80905</v>
      </c>
    </row>
    <row r="4">
      <c r="A4" s="4" t="inlineStr">
        <is>
          <t>GST receivables</t>
        </is>
      </c>
      <c r="B4" s="5" t="n">
        <v>19191</v>
      </c>
      <c r="C4" s="5" t="n">
        <v>9330</v>
      </c>
    </row>
    <row r="5">
      <c r="A5" s="4" t="inlineStr">
        <is>
          <t>Royalty receivables</t>
        </is>
      </c>
      <c r="B5" s="5" t="n">
        <v>22047</v>
      </c>
      <c r="C5" s="5" t="n">
        <v>39578</v>
      </c>
    </row>
    <row r="6">
      <c r="A6" s="4" t="inlineStr">
        <is>
          <t>Prepaid expenses</t>
        </is>
      </c>
      <c r="B6" s="5" t="n">
        <v>7064</v>
      </c>
      <c r="C6" s="5" t="n">
        <v>10697</v>
      </c>
    </row>
    <row r="7">
      <c r="A7" s="4" t="inlineStr">
        <is>
          <t>Total current assets</t>
        </is>
      </c>
      <c r="B7" s="5" t="n">
        <v>102311</v>
      </c>
      <c r="C7" s="5" t="n">
        <v>140510</v>
      </c>
    </row>
    <row r="8">
      <c r="A8" s="4" t="inlineStr">
        <is>
          <t>Reclamation deposits</t>
        </is>
      </c>
      <c r="B8" s="5" t="n">
        <v>103227</v>
      </c>
      <c r="C8" s="5" t="n">
        <v>95968</v>
      </c>
    </row>
    <row r="9">
      <c r="A9" s="4" t="inlineStr">
        <is>
          <t>Total assets</t>
        </is>
      </c>
      <c r="B9" s="5" t="n">
        <v>205538</v>
      </c>
      <c r="C9" s="5" t="n">
        <v>236478</v>
      </c>
    </row>
    <row r="10">
      <c r="A10" s="3" t="inlineStr">
        <is>
          <t>Current liabilities</t>
        </is>
      </c>
      <c r="B10" s="4" t="inlineStr">
        <is>
          <t xml:space="preserve"> </t>
        </is>
      </c>
      <c r="C10" s="4" t="inlineStr">
        <is>
          <t xml:space="preserve"> </t>
        </is>
      </c>
    </row>
    <row r="11">
      <c r="A11" s="4" t="inlineStr">
        <is>
          <t>Accounts payable and accrued liabilities</t>
        </is>
      </c>
      <c r="B11" s="5" t="n">
        <v>43007</v>
      </c>
      <c r="C11" s="5" t="n">
        <v>34264</v>
      </c>
    </row>
    <row r="12">
      <c r="A12" s="4" t="inlineStr">
        <is>
          <t>Accounts payable and accrued liabilities - related party</t>
        </is>
      </c>
      <c r="B12" s="5" t="n">
        <v>0</v>
      </c>
      <c r="C12" s="5" t="n">
        <v>15956</v>
      </c>
    </row>
    <row r="13">
      <c r="A13" s="4" t="inlineStr">
        <is>
          <t>Notes payable, net of debt discount</t>
        </is>
      </c>
      <c r="B13" s="5" t="n">
        <v>9331</v>
      </c>
      <c r="C13" s="5" t="n">
        <v>8584</v>
      </c>
    </row>
    <row r="14">
      <c r="A14" s="4" t="inlineStr">
        <is>
          <t>Derivative liabilities</t>
        </is>
      </c>
      <c r="B14" s="5" t="n">
        <v>15526</v>
      </c>
      <c r="C14" s="5" t="n">
        <v>14690</v>
      </c>
    </row>
    <row r="15">
      <c r="A15" s="4" t="inlineStr">
        <is>
          <t>Total current liabilities</t>
        </is>
      </c>
      <c r="B15" s="5" t="n">
        <v>67864</v>
      </c>
      <c r="C15" s="5" t="n">
        <v>73494</v>
      </c>
    </row>
    <row r="16">
      <c r="A16" s="4" t="inlineStr">
        <is>
          <t>Deferred revenue - royalty agreement (Note 9)</t>
        </is>
      </c>
      <c r="B16" s="5" t="n">
        <v>300000</v>
      </c>
      <c r="C16" s="5" t="n">
        <v>300000</v>
      </c>
    </row>
    <row r="17">
      <c r="A17" s="4" t="inlineStr">
        <is>
          <t>Asset retirement obligation</t>
        </is>
      </c>
      <c r="B17" s="5" t="n">
        <v>73711</v>
      </c>
      <c r="C17" s="5" t="n">
        <v>71975</v>
      </c>
    </row>
    <row r="18">
      <c r="A18" s="4" t="inlineStr">
        <is>
          <t>Total long-term liabilities</t>
        </is>
      </c>
      <c r="B18" s="5" t="n">
        <v>373711</v>
      </c>
      <c r="C18" s="5" t="n">
        <v>371975</v>
      </c>
    </row>
    <row r="19">
      <c r="A19" s="4" t="inlineStr">
        <is>
          <t>Total liabilities</t>
        </is>
      </c>
      <c r="B19" s="5" t="n">
        <v>441575</v>
      </c>
      <c r="C19" s="5" t="n">
        <v>445469</v>
      </c>
    </row>
    <row r="20">
      <c r="A20" s="4" t="inlineStr">
        <is>
          <t>Commitments and Contingencies</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no par value, unlimited shares authorized and none issued</t>
        </is>
      </c>
      <c r="B22" s="5" t="n">
        <v>0</v>
      </c>
      <c r="C22" s="5" t="n">
        <v>0</v>
      </c>
    </row>
    <row r="23">
      <c r="A23" s="4" t="inlineStr">
        <is>
          <t>Common stock: no par value, unlimited shares authorized; 20,085,119 shares issued and outstanding at December 31, 2023 and 2022, respectively</t>
        </is>
      </c>
      <c r="B23" s="5" t="n">
        <v>0</v>
      </c>
      <c r="C23" s="5" t="n">
        <v>0</v>
      </c>
    </row>
    <row r="24">
      <c r="A24" s="4" t="inlineStr">
        <is>
          <t>Additional paid-in capital</t>
        </is>
      </c>
      <c r="B24" s="5" t="n">
        <v>23404083</v>
      </c>
      <c r="C24" s="5" t="n">
        <v>23404083</v>
      </c>
    </row>
    <row r="25">
      <c r="A25" s="4" t="inlineStr">
        <is>
          <t>Common shares to be issued</t>
        </is>
      </c>
      <c r="B25" s="5" t="n">
        <v>5000</v>
      </c>
      <c r="C25" s="5" t="n">
        <v>5000</v>
      </c>
    </row>
    <row r="26">
      <c r="A26" s="4" t="inlineStr">
        <is>
          <t>Accumulated deficit</t>
        </is>
      </c>
      <c r="B26" s="5" t="n">
        <v>-23241149</v>
      </c>
      <c r="C26" s="5" t="n">
        <v>-23214872</v>
      </c>
    </row>
    <row r="27">
      <c r="A27" s="4" t="inlineStr">
        <is>
          <t>Accumulated other comprehensive income</t>
        </is>
      </c>
      <c r="B27" s="5" t="n">
        <v>-403971</v>
      </c>
      <c r="C27" s="5" t="n">
        <v>-403202</v>
      </c>
    </row>
    <row r="28">
      <c r="A28" s="4" t="inlineStr">
        <is>
          <t>Total stockholders' equity (deficit)</t>
        </is>
      </c>
      <c r="B28" s="5" t="n">
        <v>-236037</v>
      </c>
      <c r="C28" s="5" t="n">
        <v>-208991</v>
      </c>
    </row>
    <row r="29">
      <c r="A29" s="4" t="inlineStr">
        <is>
          <t>Total liabilities and stockholders' equity (deficit)</t>
        </is>
      </c>
      <c r="B29" s="6" t="n">
        <v>205538</v>
      </c>
      <c r="C29" s="6" t="n">
        <v>236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4.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have been prepared in
accordance with accounting principles generally accepted in the United States of America (“US GAAP”) and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are adequate so as to make the information presented not misleading. </t>
        </is>
      </c>
    </row>
    <row r="5">
      <c r="A5" s="4" t="inlineStr">
        <is>
          <t>Management’s Estimates and Assumptions</t>
        </is>
      </c>
      <c r="B5" s="4" t="inlineStr">
        <is>
          <t xml:space="preserve">Management’s Estimates and Assumptions The preparation of financial statements in conformity
with US GAAP requires management to make estimates and assumptions that affect the reported amounts of assets and liabilities as of the
balance sheet date, and revenues and expenses for the period then ended. Management believes that all applicable estimates and adjustments
are appropriate. Actual results could differ significantly from those estimates. </t>
        </is>
      </c>
    </row>
    <row r="6">
      <c r="A6" s="4" t="inlineStr">
        <is>
          <t>Concentration of Revenue</t>
        </is>
      </c>
      <c r="B6" s="4" t="inlineStr">
        <is>
          <t xml:space="preserve">Concentration of Revenue For the year ended December 31, 2023, the Company
had a concentration of revenue related to a single royalty contract, accounting for 100 </t>
        </is>
      </c>
    </row>
    <row r="7">
      <c r="A7" s="4" t="inlineStr">
        <is>
          <t>Oil and Gas Property Payments and Exploration Costs</t>
        </is>
      </c>
      <c r="B7" s="4" t="inlineStr">
        <is>
          <t xml:space="preserve">Oil and Gas Property Payments and Exploration
Costs All costs incurred in the acquisition, exploration
and development of natural gas and oil interests are capitalized as incurred. Capitalized costs associated with proven properties are
amortized using the units-of-production method over the estimated life of the probable reserve. Capitalized costs associated with unproved
properties are excluded from the amortization calculations and assessed, at least annually, to determine if impairment has occurred, until
such time as those costs are proven. Impairment amounts are immediately expensed and no costs have been capitalized through December 31,
2023. </t>
        </is>
      </c>
    </row>
    <row r="8">
      <c r="A8" s="4" t="inlineStr">
        <is>
          <t>Cash and Cash Equivalents</t>
        </is>
      </c>
      <c r="B8" s="4" t="inlineStr">
        <is>
          <t xml:space="preserve">Cash and Cash Equivalents The Company considers all highly liquid investments
purchased with a maturity of 90 days or less to be cash equivalents. The Company maintains cash and cash equivalent balances with financial
institutions that may exceed federally insured limits. There were no </t>
        </is>
      </c>
    </row>
    <row r="9">
      <c r="A9" s="4" t="inlineStr">
        <is>
          <t>GST Receivables</t>
        </is>
      </c>
      <c r="B9" s="4" t="inlineStr">
        <is>
          <t xml:space="preserve">GST Receivables Goods and Services Tax (GST) receivables are presented
net of an allowance for doubtful accounts. Receivables consist of goods and services input tax credits. The allowance for doubtful accounts
on GST receivables was $nil at December 31, 2023 and 2022. </t>
        </is>
      </c>
    </row>
    <row r="10">
      <c r="A10" s="4" t="inlineStr">
        <is>
          <t>Royalties Receivables</t>
        </is>
      </c>
      <c r="B10" s="4" t="inlineStr">
        <is>
          <t xml:space="preserve">Royalties Receivables Royalties Receivables consist of amounts due from an unrelated third party related
to three oil sands leases that the Company sold and retained a 2.5% gross overriding royalty on all petroleum substances produced from
the leases (see Note 4). An allowance for uncollectible receivables is based upon the amount of losses expected to be incurred in the
collection of these royalties pursuant to the guidance outlined in ASU 2016-13, Financial Instruments – Credit Losses 0 </t>
        </is>
      </c>
    </row>
    <row r="11">
      <c r="A11" s="4" t="inlineStr">
        <is>
          <t>Impairment of Long-lived Assets</t>
        </is>
      </c>
      <c r="B11" s="4" t="inlineStr">
        <is>
          <t xml:space="preserve">Impairment of Long-lived Assets In accordance with ASC 360, Property, Plant
and Equipment, </t>
        </is>
      </c>
    </row>
    <row r="12">
      <c r="A12" s="4" t="inlineStr">
        <is>
          <t>Asset Retirement Obligations</t>
        </is>
      </c>
      <c r="B12" s="4" t="inlineStr">
        <is>
          <t xml:space="preserve">Asset Retirement Obligations In accordance with ASC 410, Asset Retirement
and Environmental Obligations, </t>
        </is>
      </c>
    </row>
    <row r="13">
      <c r="A13" s="4" t="inlineStr">
        <is>
          <t>Income Taxes</t>
        </is>
      </c>
      <c r="B13" s="4" t="inlineStr">
        <is>
          <t xml:space="preserve">Income Taxes The Company follows the asset and liability method
of accounting for income taxes whereby deferred tax assets and liabilities are recognized for the future tax consequences of differences
between the financial statement carrying amounts of existing assets and liabilities and their respective tax bases. If it is determined
that the realization of the future tax benefit is not more likely than not, the Company establishes a valuation allowance. </t>
        </is>
      </c>
    </row>
    <row r="14">
      <c r="A14" s="4" t="inlineStr">
        <is>
          <t>Foreign Exchange Translation</t>
        </is>
      </c>
      <c r="B14" s="4" t="inlineStr">
        <is>
          <t xml:space="preserve">Foreign Exchange Translation The Company's functional currency is the Canadian
dollar but reports its financial statements in US dollars. The Company translates its Canadian dollar balances to US dollars in the following
manner: Assets and liabilities have been translated using the rate of exchange at the balance sheet date. Equity transactions and results
of operations have been translated at historical rates. Translation gains or losses resulting from the changes in the exchange rates are
accumulated as other comprehensive income or loss in a separate component of stockholders' equity. All amounts included in the accompanying financial
statements and footnotes are stated in U.S. dollars. </t>
        </is>
      </c>
    </row>
    <row r="15">
      <c r="A15" s="4" t="inlineStr">
        <is>
          <t>Derivative Financial Instruments</t>
        </is>
      </c>
      <c r="B15" s="4" t="inlineStr">
        <is>
          <t xml:space="preserve">Derivative Financial Instruments The Company reviews the terms of its equity instruments
and other financing arrangements to determine whether there are embedded derivative instruments that are required to be accounted for
separately as a derivative financial instrument. Also, in connection with the issuance of financing instruments, the Company has issued
freestanding warrants that are accounted for as derivative instrument liabilities because they are exercisable in a currency other than
the functional currency of the Company and thus do not meet the “fixed-for-fixed” criteria of ASC 815-40-15. The warrants
are exercisable in United States dollars and the Company’s functional currency is the Canadian dollar.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derivative financial instruments, the Company uses the Black-Scholes option pricing model to value the derivative
instruments. Any exercise or cancellation of an equity instrument
which meets the classification of a derivative financial instrument is trued-up to fair value at that date and the fair value of the exercised
instrument is then reclassified from liability to additional paid in capital.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12 months of the balance sheet date. </t>
        </is>
      </c>
    </row>
    <row r="16">
      <c r="A16" s="4" t="inlineStr">
        <is>
          <t>Stock Based Compensation</t>
        </is>
      </c>
      <c r="B16" s="4" t="inlineStr">
        <is>
          <t xml:space="preserve">Stock Based Compensation In accordance with ASC 718, “Compensation
– Stock Compensation” (“ASC 718”), which was adopted as of January 1, 2019, the Company measures all employee
stock-based compensation awards using a fair value method on the date of grant and recognizes such expense in its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free interest rates. The Company accounts for employee stock-based
compensation in accordance with the guidance of FASB ASC Topic 718, Compensation—Stock Compensation,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ccounting standard requires companies to utilize an estimated forfeiture rate when
calculating the expense for the reporting period. Based on its best estimate, management applied the estimated forfeiture rate of nil
in determining the expense recorded in the accompanying Statements of Operations and Comprehensive Income (Loss). Expected volatilities are calculated using the
historical volatility of the Company’s stock. When applicable, the Company will use historical data to estimate option exercise,
forfeiture and employees’ termination within the valuation model. For non-employees, the expected term of the options approximates
the full term of the options. </t>
        </is>
      </c>
    </row>
    <row r="17">
      <c r="A17" s="4" t="inlineStr">
        <is>
          <t>Earnings (Loss) Per Share of Common Stock</t>
        </is>
      </c>
      <c r="B17" s="4" t="inlineStr">
        <is>
          <t xml:space="preserve">Earnings (Loss) Per Share of Common Stock Basic earnings (loss) per share of common stock
is computed by dividing net income (loss) available to common shareholders by the weighted-average number of common shares outstanding
for the period. Diluted earnings per share of common stock reflect the potential dilution that could occur if securities or other contracts
to issue common stock were exercised or converted into common stock or resulted in the issuance of common stock that then shared in the
earnings of the Company. Dilutive potential common shares are calculated in accordance with the treasury stock method, which assumes that
proceeds from the exercise of all warrants and options are used to repurchase common stock at market value. The number of shares remaining
after the proceeds are exhausted represents the potentially dilutive effect of the securities. For the years ended December 31, 2023 and
2022, all of the outstanding options and warrants had an exercise price above the average stock price for year-end period. Accordingly,
all of the potentially dilutive shares were excluded from the computation of diluted shares outstanding as they would have had an anti-dilutive
impact on the Company’s income (loss) from continuing operations. </t>
        </is>
      </c>
    </row>
    <row r="18">
      <c r="A18" s="4" t="inlineStr">
        <is>
          <t>Fair Value of Financial Instruments</t>
        </is>
      </c>
      <c r="B18" s="4" t="inlineStr">
        <is>
          <t xml:space="preserve">Fair Value of Financial Instruments The book values of GST receivables, notes receivable,
accounts payable and accrued expenses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Hierarchy disclosures are evaluated at each balance sheet date. Liabilities
measured at fair value are summarized as follows as of:
Schedule of liabilities measured at fair value
Fair Value Measurement at Fair Value Measurement at
December 31, 2023 December 31, 2022
Using Using
Level 3 Total Level 3 Total
Derivative liabilities $ 15,526 $ 15,526 $ 14,690 $ 14,690
Asset Retirement Obligation (see Note 8) 73,711 73,711 71,975 71,975 The Company has warrants with a strike price currency
different than the functional currency as has recorded a derivative liability associated with that. The Company measures and reports the
fair value liability for these derivative liabilities on a recurring basis. The fair value liabilities have been recorded as determined
utilizing the Black-Scholes option pricing model. A slight change in an unobservable input like historical volatility could have a significant
impact on the fair value measurement of the derivative liabilities. See Note 6 “Derivative Liabilities” for further discussion
of the inputs used in determining the fair value. </t>
        </is>
      </c>
    </row>
    <row r="19">
      <c r="A19" s="4" t="inlineStr">
        <is>
          <t>Revenue Recognition</t>
        </is>
      </c>
      <c r="B19" s="4" t="inlineStr">
        <is>
          <t xml:space="preserve">Revenue Recognition The Company has adopted Financial Accounting Standards
Board (“FASB”) Accounting Standards Codification Topic 606, Revenue from Contracts with Customers
1. Identify the contract with the customer. The contract is documented in the Purchase and Sale Agreement dated 5/14/2019.
2. Identify the performance obligations in the contract. The performance obligation in the contract required Strata to relinquish its interest in three oil sands located in the southeast portion of the Peace River oil sands area.
3. Determine the transaction price. The transaction price was C$ 60,000
4. Allocate the transaction price to the performance obligations in the contract. The Company only has one performance obligation, the transfer of the rights to the three oil sands leases, which has already been fulfilled.
5. Recognize revenue when (or as) the entity satisfies a performance obligation. The C$60,000 was recognized as a sale of the shallower oil sands rights in 2019, resulting in a gain from the disposition of the leases. The 2.5% overriding petroleum royalties are recognized as revenue in the period that the other party produces and sells petroleum from the oil sands leases, which began in September 2021. The royalties that have been received to date have been highly variable, as the amounts are dependent upon the monthly production, the demand of the buyers, the spot price of petroleum, etc. As such, management has determined that the revenue recognition shall be treated as variable consideration as defined in ASC 606. Variable consideration should only be recognized to the extent that it is probable that a significant reversal of revenue will not occur when the uncertainty associated with the variable consideration is subsequently resolved. Given the fact that royalties to date have been highly variable with a great degree of uncertainty, and any attempts to estimate future revenue would likely result in a significant reversal of revenue, royalty revenue will be recognized when payments and settlement statements are received, in the period for which the petroleum was produced. It is at that time that any uncertainty related to royalty payments is resolved. The Company applied ASC 606 using the modified retrospective method applied to contracts not yet completed as of the date of adoption. </t>
        </is>
      </c>
    </row>
    <row r="20">
      <c r="A20" s="4" t="inlineStr">
        <is>
          <t>Comprehensive Income (Loss)</t>
        </is>
      </c>
      <c r="B20" s="4" t="inlineStr">
        <is>
          <t xml:space="preserve">Comprehensive Income (Loss) Comprehensive income (loss) is defined to include
all changes in equity except those resulting from investments by owners and distributions to owners. The Company's items of other comprehensive
income (loss) are foreign currency translation adjustments. </t>
        </is>
      </c>
    </row>
    <row r="21">
      <c r="A21" s="4" t="inlineStr">
        <is>
          <t>Related Party Transactions</t>
        </is>
      </c>
      <c r="B21" s="4" t="inlineStr">
        <is>
          <t xml:space="preserve">Related Party Transactions A related party is generally defined as (i) any
person who holds 10% or more of the Company’s securities and their immediate families, (ii) the Company’s management, (iii)
an entity or person who directly or indirectly controls, is controlled by or is under common control and/or management with the Company,
or (iv) anyone who can significantly influence the financial and operating decisions of the Company. A transaction is considered to be
a related party transaction when there is a transfer of resources or obligations between related parties. </t>
        </is>
      </c>
    </row>
    <row r="22">
      <c r="A22" s="4" t="inlineStr">
        <is>
          <t>New Accounting Pronouncements</t>
        </is>
      </c>
      <c r="B22" s="4" t="inlineStr">
        <is>
          <t xml:space="preserve">New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liabilities measured at fair value</t>
        </is>
      </c>
      <c r="B4" s="4" t="inlineStr">
        <is>
          <t xml:space="preserve">Schedule of liabilities measured at fair value
Fair Value Measurement at Fair Value Measurement at
December 31, 2023 December 31, 2022
Using Using
Level 3 Total Level 3 Total
Derivative liabilities $ 15,526 $ 15,526 $ 14,690 $ 14,690
Asset Retirement Obligation (see Note 8) 73,711 73,711 71,975 71,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t>
        </is>
      </c>
      <c r="B3" s="4" t="inlineStr">
        <is>
          <t xml:space="preserve"> </t>
        </is>
      </c>
    </row>
    <row r="4">
      <c r="A4" s="4" t="inlineStr">
        <is>
          <t>Schedule of derivative liabilities</t>
        </is>
      </c>
      <c r="B4" s="4" t="inlineStr">
        <is>
          <t xml:space="preserve">Schedule of derivative liabilities
Derivative liabilities associated with:
Warrants Convertible Note Total
Balance, December 31, 2021 $ 40,434 $ 170,495 $ 210,929
Change in fair value of derivative liabilities (24,757 ) (170,495 ) (195,252 )
Foreign exchange effect on derivative liability (987 ) – (987 )
Balance, December 31, 2022 14,690 – 14,690
Change in fair value of derivative liabilities 658 – 658
Foreign exchange effect on derivative liability 178 – 178
Balance, December 31, 2023 $ 15,526 $ – $ 15,5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 CAPITAL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Schedule of warrant activity
Number of Weighted Warrants Weighted
Outstanding December 31, 2020 2,519,238 $ 1.73 2,519,238 $ 1.73
Issued –
Canceled / exercised –
Expired (623,167 ) 0.39
Outstanding December 31, 2021 1,896,071 2.46 1,896,071 2.46
Issued –
Canceled / exercised –
Expired –
Outstanding December 31, 2022 1,896,071 2.46 1,896,071 2.46
Issued –
Canceled / exercised –
Expired –
Outstanding December 31, 2023 1,896,071 $ 2.46 1,896,071 $ 2.46 </t>
        </is>
      </c>
    </row>
    <row r="5">
      <c r="A5" s="4" t="inlineStr">
        <is>
          <t>Schedule of warrants outstanding</t>
        </is>
      </c>
      <c r="B5" s="4" t="inlineStr">
        <is>
          <t>Schedule of warrants outstanding
Warrants Outstanding
Range of Exercise Price Number of Weighted Remaining
$1.00 - $22.50 1,896,071 $ 2.46 0.12 – 9.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Number of Weighted Weighted Aggregate
Balance December 31, 2020 437,000 $ 0.81 3.80 0.00
Option granted – $ –
Options cancelled – $ –
Options exercised – $ –
Balance December 31, 2021 437,000 $ 0.79 2.87 0.00
Option granted – $ –
Options cancelled (70,000 ) $ 0.62
Options exercised – $ –
Balance December 31, 2022 367,000 $ 0.85 2.24 0.00
Option granted – $ –
Options cancelled (30,000 ) $ 0.62
Options exercised – $ –
Balance December 31, 2023 337,000 $ 0.85 1.24 0.00
Exercisable at December 31, 2023 337,000 $ 0.85 1.24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Schedule of deferred tax assets
2023 2022 2021
Loss carryforwards $ 755,500 $ 783,500 $ 879,800
Oil &amp; Gas properties 1,784,800 1,742,800 1,871,100
Asset retirement obligation 175,700 175,700 154,500
Deferred tax asset 2,716,000 2,702,000 2,905,400
Less valuation allowance (2,716,000 ) (2,702,000 ) (2,905,400 )
Deferred tax asset recognized $ – $ – $ – </t>
        </is>
      </c>
    </row>
    <row r="5">
      <c r="A5" s="4" t="inlineStr">
        <is>
          <t>Schedule of effective income tax rate</t>
        </is>
      </c>
      <c r="B5" s="4" t="inlineStr">
        <is>
          <t xml:space="preserve">Schedule of effective income tax rate
2023 2022 2021
Statutory federal income tax rate -25 -25 -25
Change in valuation allowance 1 -8 4
Non-deductible change in fair value of derivative liability -3 -41 -27
Non-deductible accretion expense 0 -3 7
Effect of foreign exchange 27 77 41
0 0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5" customWidth="1" min="2" max="2"/>
  </cols>
  <sheetData>
    <row r="1">
      <c r="A1" s="1" t="inlineStr">
        <is>
          <t>NATURE OF BUSINESS (Details Narrative)</t>
        </is>
      </c>
      <c r="B1" s="2" t="inlineStr">
        <is>
          <t>Dec. 31, 2023 ha Integer</t>
        </is>
      </c>
    </row>
    <row r="2">
      <c r="A2" s="4" t="inlineStr">
        <is>
          <t>Peace River [Member]</t>
        </is>
      </c>
      <c r="B2" s="4" t="inlineStr">
        <is>
          <t xml:space="preserve"> </t>
        </is>
      </c>
    </row>
    <row r="3">
      <c r="A3" s="4" t="inlineStr">
        <is>
          <t>Ownership percentage</t>
        </is>
      </c>
      <c r="B3" s="8" t="n">
        <v>0.5</v>
      </c>
    </row>
    <row r="4">
      <c r="A4" s="4" t="inlineStr">
        <is>
          <t>Total oil sands leases owned</t>
        </is>
      </c>
      <c r="B4" s="5" t="n">
        <v>7</v>
      </c>
    </row>
    <row r="5">
      <c r="A5" s="4" t="inlineStr">
        <is>
          <t>Land Area (in hectares) | ha</t>
        </is>
      </c>
      <c r="B5" s="5" t="n">
        <v>8704</v>
      </c>
    </row>
    <row r="6">
      <c r="A6" s="4" t="inlineStr">
        <is>
          <t>Alberta Permits [Member]</t>
        </is>
      </c>
      <c r="B6" s="4" t="inlineStr">
        <is>
          <t xml:space="preserve"> </t>
        </is>
      </c>
    </row>
    <row r="7">
      <c r="A7" s="4" t="inlineStr">
        <is>
          <t>Number of leases</t>
        </is>
      </c>
      <c r="B7" s="5" t="n">
        <v>10</v>
      </c>
    </row>
    <row r="8">
      <c r="A8" s="4" t="inlineStr">
        <is>
          <t>Number of wells</t>
        </is>
      </c>
      <c r="B8"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BILITY TO CONTINUE AS A GOING CONCERN (Details Narrative)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26277</v>
      </c>
      <c r="C4" s="6" t="n">
        <v>-477657</v>
      </c>
      <c r="D4" s="6" t="n">
        <v>218463</v>
      </c>
    </row>
    <row r="5">
      <c r="A5" s="4" t="inlineStr">
        <is>
          <t>Cash flows from operations</t>
        </is>
      </c>
      <c r="B5" s="5" t="n">
        <v>20972</v>
      </c>
      <c r="C5" s="5" t="n">
        <v>-161044</v>
      </c>
      <c r="D5" s="6" t="n">
        <v>85911</v>
      </c>
    </row>
    <row r="6">
      <c r="A6" s="4" t="inlineStr">
        <is>
          <t>Accumulated deficit</t>
        </is>
      </c>
      <c r="B6" s="5" t="n">
        <v>23241149</v>
      </c>
      <c r="C6" s="6" t="n">
        <v>23214872</v>
      </c>
      <c r="D6" s="4" t="inlineStr">
        <is>
          <t xml:space="preserve"> </t>
        </is>
      </c>
    </row>
    <row r="7">
      <c r="A7" s="4" t="inlineStr">
        <is>
          <t>Funding requirements during the next twelve months</t>
        </is>
      </c>
      <c r="B7" s="6" t="n">
        <v>3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Fair value derivative liabilities) - USD ($)</t>
        </is>
      </c>
      <c r="B1" s="2" t="inlineStr">
        <is>
          <t>Dec. 31, 2023</t>
        </is>
      </c>
      <c r="C1" s="2" t="inlineStr">
        <is>
          <t>Dec. 31, 2022</t>
        </is>
      </c>
      <c r="D1" s="2" t="inlineStr">
        <is>
          <t>Dec. 31, 2021</t>
        </is>
      </c>
    </row>
    <row r="2">
      <c r="A2" s="3" t="inlineStr">
        <is>
          <t>Derivatives, Fair Value [Line Items]</t>
        </is>
      </c>
      <c r="B2" s="4" t="inlineStr">
        <is>
          <t xml:space="preserve"> </t>
        </is>
      </c>
      <c r="C2" s="4" t="inlineStr">
        <is>
          <t xml:space="preserve"> </t>
        </is>
      </c>
      <c r="D2" s="4" t="inlineStr">
        <is>
          <t xml:space="preserve"> </t>
        </is>
      </c>
    </row>
    <row r="3">
      <c r="A3" s="4" t="inlineStr">
        <is>
          <t>Derivative liability</t>
        </is>
      </c>
      <c r="B3" s="6" t="n">
        <v>15526</v>
      </c>
      <c r="C3" s="6" t="n">
        <v>14690</v>
      </c>
      <c r="D3" s="6" t="n">
        <v>210929</v>
      </c>
    </row>
    <row r="4">
      <c r="A4" s="4" t="inlineStr">
        <is>
          <t>Asset Retirement Obligation</t>
        </is>
      </c>
      <c r="B4" s="5" t="n">
        <v>73711</v>
      </c>
      <c r="C4" s="5" t="n">
        <v>71975</v>
      </c>
      <c r="D4" s="4" t="inlineStr">
        <is>
          <t xml:space="preserve"> </t>
        </is>
      </c>
    </row>
    <row r="5">
      <c r="A5" s="4" t="inlineStr">
        <is>
          <t>Fair Value, Inputs, Level 3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liability</t>
        </is>
      </c>
      <c r="B7" s="5" t="n">
        <v>15526</v>
      </c>
      <c r="C7" s="5" t="n">
        <v>14690</v>
      </c>
      <c r="D7" s="4" t="inlineStr">
        <is>
          <t xml:space="preserve"> </t>
        </is>
      </c>
    </row>
    <row r="8">
      <c r="A8" s="4" t="inlineStr">
        <is>
          <t>Asset Retirement Obligation</t>
        </is>
      </c>
      <c r="B8" s="6" t="n">
        <v>73711</v>
      </c>
      <c r="C8" s="6" t="n">
        <v>71975</v>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no par value</t>
        </is>
      </c>
      <c r="B3" s="6" t="n">
        <v>0</v>
      </c>
      <c r="C3" s="6" t="n">
        <v>0</v>
      </c>
    </row>
    <row r="4">
      <c r="A4" s="4" t="inlineStr">
        <is>
          <t>Preferred stock, shares issued</t>
        </is>
      </c>
      <c r="B4" s="5" t="n">
        <v>0</v>
      </c>
      <c r="C4" s="5" t="n">
        <v>0</v>
      </c>
    </row>
    <row r="5">
      <c r="A5" s="4" t="inlineStr">
        <is>
          <t>Common stock, no par value</t>
        </is>
      </c>
      <c r="B5" s="6" t="n">
        <v>0</v>
      </c>
      <c r="C5" s="6" t="n">
        <v>0</v>
      </c>
    </row>
    <row r="6">
      <c r="A6" s="4" t="inlineStr">
        <is>
          <t>Common stock shares issued</t>
        </is>
      </c>
      <c r="B6" s="5" t="n">
        <v>20085119</v>
      </c>
      <c r="C6" s="5" t="n">
        <v>20085119</v>
      </c>
    </row>
    <row r="7">
      <c r="A7" s="4" t="inlineStr">
        <is>
          <t>Common stock shares outstanding</t>
        </is>
      </c>
      <c r="B7" s="5" t="n">
        <v>20085119</v>
      </c>
      <c r="C7" s="5" t="n">
        <v>20085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ash equivalent balances</t>
        </is>
      </c>
      <c r="B4" s="6" t="n">
        <v>0</v>
      </c>
      <c r="C4" s="6" t="n">
        <v>0</v>
      </c>
    </row>
    <row r="5">
      <c r="A5" s="4" t="inlineStr">
        <is>
          <t>Allowance for uncollectible receivables</t>
        </is>
      </c>
      <c r="B5" s="5" t="n">
        <v>0</v>
      </c>
      <c r="C5" s="6" t="n">
        <v>0</v>
      </c>
    </row>
    <row r="6">
      <c r="A6" s="4" t="inlineStr">
        <is>
          <t>Transaction price</t>
        </is>
      </c>
      <c r="B6" s="6" t="n">
        <v>60000</v>
      </c>
      <c r="C6" s="4" t="inlineStr">
        <is>
          <t xml:space="preserve"> </t>
        </is>
      </c>
    </row>
    <row r="7">
      <c r="A7" s="4" t="inlineStr">
        <is>
          <t>Revenues [Member] | Customer Concentration Risk [Member] | One Customer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t>
        </is>
      </c>
      <c r="B9" s="8" t="n">
        <v>1</v>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OYALTY INTEREST (Details Narrative) - USD ($)</t>
        </is>
      </c>
      <c r="B1" s="2" t="inlineStr">
        <is>
          <t>12 Months Ended</t>
        </is>
      </c>
    </row>
    <row r="2">
      <c r="B2" s="2" t="inlineStr">
        <is>
          <t>Dec. 31, 2023</t>
        </is>
      </c>
      <c r="C2" s="2" t="inlineStr">
        <is>
          <t>Dec. 31, 2022</t>
        </is>
      </c>
    </row>
    <row r="3">
      <c r="A3" s="3" t="inlineStr">
        <is>
          <t>Royalty Interest</t>
        </is>
      </c>
      <c r="B3" s="4" t="inlineStr">
        <is>
          <t xml:space="preserve"> </t>
        </is>
      </c>
      <c r="C3" s="4" t="inlineStr">
        <is>
          <t xml:space="preserve"> </t>
        </is>
      </c>
    </row>
    <row r="4">
      <c r="A4" s="4" t="inlineStr">
        <is>
          <t>Royalty interest</t>
        </is>
      </c>
      <c r="B4" s="9" t="n">
        <v>0.025</v>
      </c>
      <c r="C4" s="4" t="inlineStr">
        <is>
          <t xml:space="preserve"> </t>
        </is>
      </c>
    </row>
    <row r="5">
      <c r="A5" s="4" t="inlineStr">
        <is>
          <t>Royalties</t>
        </is>
      </c>
      <c r="B5" s="6" t="n">
        <v>199435</v>
      </c>
      <c r="C5" s="6" t="n">
        <v>398427</v>
      </c>
    </row>
    <row r="6">
      <c r="A6" s="4" t="inlineStr">
        <is>
          <t>Royalty receivables</t>
        </is>
      </c>
      <c r="B6" s="6" t="n">
        <v>22047</v>
      </c>
      <c r="C6" s="6" t="n">
        <v>395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PETROSTEAM LICENSE (Details Narrative) - Petrosteam</t>
        </is>
      </c>
      <c r="B1" s="2" t="inlineStr">
        <is>
          <t>Mar. 20, 2019 USD ($) shares</t>
        </is>
      </c>
    </row>
    <row r="2">
      <c r="A2" s="3" t="inlineStr">
        <is>
          <t>Collaborative Arrangement and Arrangement Other than Collaborative [Line Items]</t>
        </is>
      </c>
      <c r="B2" s="4" t="inlineStr">
        <is>
          <t xml:space="preserve"> </t>
        </is>
      </c>
    </row>
    <row r="3">
      <c r="A3" s="4" t="inlineStr">
        <is>
          <t>Stock issued for patent license, shares | shares</t>
        </is>
      </c>
      <c r="B3" s="5" t="n">
        <v>2991400</v>
      </c>
    </row>
    <row r="4">
      <c r="A4" s="4" t="inlineStr">
        <is>
          <t>Contractual obligation | $</t>
        </is>
      </c>
      <c r="B4" s="6" t="n">
        <v>12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RIVATIVE LIABILITIES (Details - Fair value) - USD ($)</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Derivative liability, beginning balance</t>
        </is>
      </c>
      <c r="B4" s="6" t="n">
        <v>14690</v>
      </c>
      <c r="C4" s="6" t="n">
        <v>210929</v>
      </c>
    </row>
    <row r="5">
      <c r="A5" s="4" t="inlineStr">
        <is>
          <t>Change in fair value of derivative liability</t>
        </is>
      </c>
      <c r="B5" s="5" t="n">
        <v>658</v>
      </c>
      <c r="C5" s="5" t="n">
        <v>-195252</v>
      </c>
    </row>
    <row r="6">
      <c r="A6" s="4" t="inlineStr">
        <is>
          <t>Foreign exchange effect on derivative liability</t>
        </is>
      </c>
      <c r="B6" s="5" t="n">
        <v>178</v>
      </c>
      <c r="C6" s="5" t="n">
        <v>-987</v>
      </c>
    </row>
    <row r="7">
      <c r="A7" s="4" t="inlineStr">
        <is>
          <t>Derivative liability, ending balance</t>
        </is>
      </c>
      <c r="B7" s="5" t="n">
        <v>15526</v>
      </c>
      <c r="C7" s="5" t="n">
        <v>14690</v>
      </c>
    </row>
    <row r="8">
      <c r="A8" s="4" t="inlineStr">
        <is>
          <t>Warrant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Derivative liability, beginning balance</t>
        </is>
      </c>
      <c r="B10" s="5" t="n">
        <v>14690</v>
      </c>
      <c r="C10" s="5" t="n">
        <v>40434</v>
      </c>
    </row>
    <row r="11">
      <c r="A11" s="4" t="inlineStr">
        <is>
          <t>Change in fair value of derivative liability</t>
        </is>
      </c>
      <c r="B11" s="5" t="n">
        <v>658</v>
      </c>
      <c r="C11" s="5" t="n">
        <v>-24757</v>
      </c>
    </row>
    <row r="12">
      <c r="A12" s="4" t="inlineStr">
        <is>
          <t>Foreign exchange effect on derivative liability</t>
        </is>
      </c>
      <c r="B12" s="5" t="n">
        <v>178</v>
      </c>
      <c r="C12" s="5" t="n">
        <v>-987</v>
      </c>
    </row>
    <row r="13">
      <c r="A13" s="4" t="inlineStr">
        <is>
          <t>Derivative liability, ending balance</t>
        </is>
      </c>
      <c r="B13" s="5" t="n">
        <v>15526</v>
      </c>
      <c r="C13" s="5" t="n">
        <v>14690</v>
      </c>
    </row>
    <row r="14">
      <c r="A14" s="4" t="inlineStr">
        <is>
          <t>Convertible Note [Member]</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Derivative liability, beginning balance</t>
        </is>
      </c>
      <c r="B16" s="5" t="n">
        <v>0</v>
      </c>
      <c r="C16" s="5" t="n">
        <v>170495</v>
      </c>
    </row>
    <row r="17">
      <c r="A17" s="4" t="inlineStr">
        <is>
          <t>Change in fair value of derivative liability</t>
        </is>
      </c>
      <c r="B17" s="5" t="n">
        <v>0</v>
      </c>
      <c r="C17" s="5" t="n">
        <v>-170495</v>
      </c>
    </row>
    <row r="18">
      <c r="A18" s="4" t="inlineStr">
        <is>
          <t>Foreign exchange effect on derivative liability</t>
        </is>
      </c>
      <c r="B18" s="5" t="n">
        <v>0</v>
      </c>
      <c r="C18" s="5" t="n">
        <v>0</v>
      </c>
    </row>
    <row r="19">
      <c r="A19" s="4" t="inlineStr">
        <is>
          <t>Derivative liability, ending balance</t>
        </is>
      </c>
      <c r="B19" s="6" t="n">
        <v>0</v>
      </c>
      <c r="C19"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9" customWidth="1" min="2" max="2"/>
    <col width="19" customWidth="1" min="3" max="3"/>
    <col width="19" customWidth="1" min="4" max="4"/>
  </cols>
  <sheetData>
    <row r="1">
      <c r="A1" s="1" t="inlineStr">
        <is>
          <t>DERIVATIVE LIABILITIES (Details Narrative)</t>
        </is>
      </c>
      <c r="B1" s="2" t="inlineStr">
        <is>
          <t>12 Months Ended</t>
        </is>
      </c>
    </row>
    <row r="2">
      <c r="B2" s="2" t="inlineStr">
        <is>
          <t>Dec. 31, 2023</t>
        </is>
      </c>
      <c r="C2" s="2" t="inlineStr">
        <is>
          <t>Dec. 31, 2022</t>
        </is>
      </c>
      <c r="D2" s="2" t="inlineStr">
        <is>
          <t>Dec. 31, 2021</t>
        </is>
      </c>
    </row>
    <row r="3">
      <c r="A3" s="4" t="inlineStr">
        <is>
          <t>Measurement Input, Price Volatility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Fair value assumptions for derivative liabilities</t>
        </is>
      </c>
      <c r="B5" s="4" t="inlineStr">
        <is>
          <t>451.9%</t>
        </is>
      </c>
      <c r="C5" s="4" t="inlineStr">
        <is>
          <t>322.4%</t>
        </is>
      </c>
      <c r="D5" s="4" t="inlineStr">
        <is>
          <t>545.20%</t>
        </is>
      </c>
    </row>
    <row r="6">
      <c r="A6" s="4" t="inlineStr">
        <is>
          <t>Measurement Input, Expected Term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Fair value assumptions for derivative liabilities</t>
        </is>
      </c>
      <c r="B8" s="4" t="inlineStr">
        <is>
          <t>0.13 to 9.42 years</t>
        </is>
      </c>
      <c r="C8" s="4" t="inlineStr">
        <is>
          <t>0.41 to 9.99 years</t>
        </is>
      </c>
      <c r="D8" s="4" t="inlineStr">
        <is>
          <t>0.45 to 2.12 years</t>
        </is>
      </c>
    </row>
    <row r="9">
      <c r="A9" s="4" t="inlineStr">
        <is>
          <t>Measurement Input, Risk Free Interest Rat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Fair value assumptions for derivative liabilities</t>
        </is>
      </c>
      <c r="B11" s="4" t="inlineStr">
        <is>
          <t>3.09% - 3.88%</t>
        </is>
      </c>
      <c r="C11" s="4" t="inlineStr">
        <is>
          <t>3.27% - 4.06%</t>
        </is>
      </c>
      <c r="D11" s="4" t="inlineStr">
        <is>
          <t>0.95% - 1.42%</t>
        </is>
      </c>
    </row>
    <row r="12">
      <c r="A12" s="4" t="inlineStr">
        <is>
          <t>Measurement Input, Expected Dividend Rate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Fair value assumptions for derivative liabilities</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OIL AND GAS PROPERTIES (Details Narrative)</t>
        </is>
      </c>
      <c r="B1" s="2" t="inlineStr">
        <is>
          <t>12 Months Ended</t>
        </is>
      </c>
    </row>
    <row r="2">
      <c r="B2" s="2" t="inlineStr">
        <is>
          <t>Dec. 31, 2023</t>
        </is>
      </c>
    </row>
    <row r="3">
      <c r="A3" s="4" t="inlineStr">
        <is>
          <t>Debolt Elkton Formations [Member]</t>
        </is>
      </c>
      <c r="B3" s="4" t="inlineStr">
        <is>
          <t xml:space="preserve"> </t>
        </is>
      </c>
    </row>
    <row r="4">
      <c r="A4" s="3" t="inlineStr">
        <is>
          <t>Oil and Gas, Delivery Commitment [Line Items]</t>
        </is>
      </c>
      <c r="B4" s="4" t="inlineStr">
        <is>
          <t xml:space="preserve"> </t>
        </is>
      </c>
    </row>
    <row r="5">
      <c r="A5" s="4" t="inlineStr">
        <is>
          <t>Overriding royalty percentage</t>
        </is>
      </c>
      <c r="B5" s="9" t="n">
        <v>0.025</v>
      </c>
    </row>
    <row r="6">
      <c r="A6" s="4" t="inlineStr">
        <is>
          <t>Annual lease fees percent</t>
        </is>
      </c>
      <c r="B6" s="8" t="n">
        <v>0.5</v>
      </c>
    </row>
    <row r="7">
      <c r="A7" s="4" t="inlineStr">
        <is>
          <t>Reno Area [Member]</t>
        </is>
      </c>
      <c r="B7" s="4" t="inlineStr">
        <is>
          <t xml:space="preserve"> </t>
        </is>
      </c>
    </row>
    <row r="8">
      <c r="A8" s="3" t="inlineStr">
        <is>
          <t>Oil and Gas, Delivery Commitment [Line Items]</t>
        </is>
      </c>
      <c r="B8" s="4" t="inlineStr">
        <is>
          <t xml:space="preserve"> </t>
        </is>
      </c>
    </row>
    <row r="9">
      <c r="A9" s="4" t="inlineStr">
        <is>
          <t>Overriding royalty percentage</t>
        </is>
      </c>
      <c r="B9" s="9" t="n">
        <v>0.025</v>
      </c>
    </row>
    <row r="10">
      <c r="A10" s="4" t="inlineStr">
        <is>
          <t>Cadotte Central [Member]</t>
        </is>
      </c>
      <c r="B10" s="4" t="inlineStr">
        <is>
          <t xml:space="preserve"> </t>
        </is>
      </c>
    </row>
    <row r="11">
      <c r="A11" s="3" t="inlineStr">
        <is>
          <t>Oil and Gas, Delivery Commitment [Line Items]</t>
        </is>
      </c>
      <c r="B11" s="4" t="inlineStr">
        <is>
          <t xml:space="preserve"> </t>
        </is>
      </c>
    </row>
    <row r="12">
      <c r="A12" s="4" t="inlineStr">
        <is>
          <t>Overriding royalty percentage</t>
        </is>
      </c>
      <c r="B12" s="9" t="n">
        <v>0.025</v>
      </c>
    </row>
    <row r="13">
      <c r="A13" s="4" t="inlineStr">
        <is>
          <t>Annual lease fees percent</t>
        </is>
      </c>
      <c r="B13" s="8" t="n">
        <v>0.5</v>
      </c>
    </row>
    <row r="14">
      <c r="A14" s="4" t="inlineStr">
        <is>
          <t>Peace River Area [Member]</t>
        </is>
      </c>
      <c r="B14" s="4" t="inlineStr">
        <is>
          <t xml:space="preserve"> </t>
        </is>
      </c>
    </row>
    <row r="15">
      <c r="A15" s="3" t="inlineStr">
        <is>
          <t>Oil and Gas, Delivery Commitment [Line Items]</t>
        </is>
      </c>
      <c r="B15" s="4" t="inlineStr">
        <is>
          <t xml:space="preserve"> </t>
        </is>
      </c>
    </row>
    <row r="16">
      <c r="A16" s="4" t="inlineStr">
        <is>
          <t>Remaining terms of leases</t>
        </is>
      </c>
      <c r="B16" s="4" t="inlineStr">
        <is>
          <t>All the Company’s lease interests in the
Peace River area are subject to royalties payable to the government of the Province of Alberta. The royalty is calculated using a revenue-less-cost
formula. In years prior to the recovery of the project’s capital investment, the royalty is 1% of gross revenue. Once the project
costs have been recovered, the royalty is the greater of 1% of gross revenue or 25% of net reven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ASSET RETIREMENT OBLIGATIONS (Details Narrative)</t>
        </is>
      </c>
      <c r="B1" s="2" t="inlineStr">
        <is>
          <t>12 Months Ended</t>
        </is>
      </c>
    </row>
    <row r="2">
      <c r="B2" s="2" t="inlineStr">
        <is>
          <t>Dec. 31, 2023 USD ($)</t>
        </is>
      </c>
      <c r="C2" s="2" t="inlineStr">
        <is>
          <t>Dec. 31, 2022 USD ($)</t>
        </is>
      </c>
      <c r="D2" s="2" t="inlineStr">
        <is>
          <t>Dec. 31, 2021 USD ($)</t>
        </is>
      </c>
      <c r="E2" s="2" t="inlineStr">
        <is>
          <t>Dec. 31, 2021 CAD ($)</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sset retirement obligations</t>
        </is>
      </c>
      <c r="B4" s="6" t="n">
        <v>73711</v>
      </c>
      <c r="C4" s="6" t="n">
        <v>71975</v>
      </c>
      <c r="D4" s="6" t="n">
        <v>214960</v>
      </c>
      <c r="E4" s="4" t="inlineStr">
        <is>
          <t xml:space="preserve"> </t>
        </is>
      </c>
    </row>
    <row r="5">
      <c r="A5" s="4" t="inlineStr">
        <is>
          <t>Undiscounted future liability</t>
        </is>
      </c>
      <c r="B5" s="4" t="inlineStr">
        <is>
          <t xml:space="preserve"> </t>
        </is>
      </c>
      <c r="C5" s="4" t="inlineStr">
        <is>
          <t xml:space="preserve"> </t>
        </is>
      </c>
      <c r="D5" s="5" t="n">
        <v>225229</v>
      </c>
      <c r="E5" s="6" t="n">
        <v>293000</v>
      </c>
    </row>
    <row r="6">
      <c r="A6" s="4" t="inlineStr">
        <is>
          <t>Other income</t>
        </is>
      </c>
      <c r="B6" s="5" t="n">
        <v>724</v>
      </c>
      <c r="C6" s="5" t="n">
        <v>143950</v>
      </c>
      <c r="D6" s="5" t="n">
        <v>0</v>
      </c>
      <c r="E6" s="4" t="inlineStr">
        <is>
          <t xml:space="preserve"> </t>
        </is>
      </c>
    </row>
    <row r="7">
      <c r="A7" s="4" t="inlineStr">
        <is>
          <t>Asset retirement obligation</t>
        </is>
      </c>
      <c r="B7" s="5" t="n">
        <v>73711</v>
      </c>
      <c r="C7" s="5" t="n">
        <v>71975</v>
      </c>
      <c r="D7" s="4" t="inlineStr">
        <is>
          <t xml:space="preserve"> </t>
        </is>
      </c>
      <c r="E7" s="4" t="inlineStr">
        <is>
          <t xml:space="preserve"> </t>
        </is>
      </c>
    </row>
    <row r="8">
      <c r="A8" s="4" t="inlineStr">
        <is>
          <t>Accretion expense</t>
        </is>
      </c>
      <c r="B8" s="6" t="n">
        <v>0</v>
      </c>
      <c r="C8" s="6" t="n">
        <v>16308</v>
      </c>
      <c r="D8" s="6" t="n">
        <v>15687</v>
      </c>
      <c r="E8"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Narrative)</t>
        </is>
      </c>
      <c r="B1" s="2" t="inlineStr">
        <is>
          <t>1 Months Ended</t>
        </is>
      </c>
      <c r="D1" s="2" t="inlineStr">
        <is>
          <t>12 Months Ended</t>
        </is>
      </c>
    </row>
    <row r="2">
      <c r="B2" s="2" t="inlineStr">
        <is>
          <t>Dec. 31, 2015 USD ($)</t>
        </is>
      </c>
      <c r="C2" s="2" t="inlineStr">
        <is>
          <t>Dec. 31, 2015 CAD ($)</t>
        </is>
      </c>
      <c r="D2" s="2" t="inlineStr">
        <is>
          <t>Dec. 31, 2023 USD ($)</t>
        </is>
      </c>
      <c r="E2" s="2" t="inlineStr">
        <is>
          <t>Dec. 31, 2022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 (Premium)</t>
        </is>
      </c>
      <c r="B4" s="4" t="inlineStr">
        <is>
          <t xml:space="preserve"> </t>
        </is>
      </c>
      <c r="C4" s="4" t="inlineStr">
        <is>
          <t xml:space="preserve"> </t>
        </is>
      </c>
      <c r="D4" s="6" t="n">
        <v>0</v>
      </c>
      <c r="E4" s="6" t="n">
        <v>51000</v>
      </c>
      <c r="F4" s="6" t="n">
        <v>21000</v>
      </c>
    </row>
    <row r="5">
      <c r="A5" s="4" t="inlineStr">
        <is>
          <t>Consulting Fees</t>
        </is>
      </c>
      <c r="B5" s="4" t="inlineStr">
        <is>
          <t xml:space="preserve"> </t>
        </is>
      </c>
      <c r="C5" s="4" t="inlineStr">
        <is>
          <t xml:space="preserve"> </t>
        </is>
      </c>
      <c r="D5" s="5" t="n">
        <v>180097</v>
      </c>
      <c r="E5" s="5" t="n">
        <v>140806</v>
      </c>
      <c r="F5" s="5" t="n">
        <v>1356</v>
      </c>
    </row>
    <row r="6">
      <c r="A6" s="4" t="inlineStr">
        <is>
          <t>Mr. Newt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ulting Fees</t>
        </is>
      </c>
      <c r="B8" s="4" t="inlineStr">
        <is>
          <t xml:space="preserve"> </t>
        </is>
      </c>
      <c r="C8" s="4" t="inlineStr">
        <is>
          <t xml:space="preserve"> </t>
        </is>
      </c>
      <c r="D8" s="5" t="n">
        <v>176197</v>
      </c>
      <c r="E8" s="5" t="n">
        <v>144549</v>
      </c>
      <c r="F8" s="5" t="n">
        <v>0</v>
      </c>
    </row>
    <row r="9">
      <c r="A9" s="4" t="inlineStr">
        <is>
          <t>Accounts payable and accrued liabilities related party</t>
        </is>
      </c>
      <c r="B9" s="4" t="inlineStr">
        <is>
          <t xml:space="preserve"> </t>
        </is>
      </c>
      <c r="C9" s="4" t="inlineStr">
        <is>
          <t xml:space="preserve"> </t>
        </is>
      </c>
      <c r="D9" s="5" t="n">
        <v>0</v>
      </c>
      <c r="E9" s="5" t="n">
        <v>15956</v>
      </c>
      <c r="F9" s="4" t="inlineStr">
        <is>
          <t xml:space="preserve"> </t>
        </is>
      </c>
    </row>
    <row r="10">
      <c r="A10" s="4" t="inlineStr">
        <is>
          <t>Mr. Michael Rang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ulting Fees</t>
        </is>
      </c>
      <c r="B12" s="4" t="inlineStr">
        <is>
          <t xml:space="preserve"> </t>
        </is>
      </c>
      <c r="C12" s="4" t="inlineStr">
        <is>
          <t xml:space="preserve"> </t>
        </is>
      </c>
      <c r="D12" s="5" t="n">
        <v>0</v>
      </c>
      <c r="E12" s="5" t="n">
        <v>0</v>
      </c>
      <c r="F12" s="5" t="n">
        <v>1356</v>
      </c>
    </row>
    <row r="13">
      <c r="A13" s="4" t="inlineStr">
        <is>
          <t>Accounts payable and accrued liabilities related party</t>
        </is>
      </c>
      <c r="B13" s="4" t="inlineStr">
        <is>
          <t xml:space="preserve"> </t>
        </is>
      </c>
      <c r="C13" s="4" t="inlineStr">
        <is>
          <t xml:space="preserve"> </t>
        </is>
      </c>
      <c r="D13" s="5" t="n">
        <v>0</v>
      </c>
      <c r="E13" s="5" t="n">
        <v>0</v>
      </c>
      <c r="F13" s="4" t="inlineStr">
        <is>
          <t xml:space="preserve"> </t>
        </is>
      </c>
    </row>
    <row r="14">
      <c r="A14" s="4" t="inlineStr">
        <is>
          <t>Vanadi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t>
        </is>
      </c>
      <c r="B16" s="4" t="inlineStr">
        <is>
          <t xml:space="preserve"> </t>
        </is>
      </c>
      <c r="C16" s="4" t="inlineStr">
        <is>
          <t xml:space="preserve"> </t>
        </is>
      </c>
      <c r="D16" s="6" t="n">
        <v>300000</v>
      </c>
      <c r="E16" s="4" t="inlineStr">
        <is>
          <t xml:space="preserve"> </t>
        </is>
      </c>
      <c r="F16" s="4" t="inlineStr">
        <is>
          <t xml:space="preserve"> </t>
        </is>
      </c>
    </row>
    <row r="17">
      <c r="A17" s="4" t="inlineStr">
        <is>
          <t>Note Payable Related Party 2015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note payable</t>
        </is>
      </c>
      <c r="B19" s="6" t="n">
        <v>6553</v>
      </c>
      <c r="C19" s="6" t="n">
        <v>9000</v>
      </c>
      <c r="D19" s="4" t="inlineStr">
        <is>
          <t xml:space="preserve"> </t>
        </is>
      </c>
      <c r="E19" s="4" t="inlineStr">
        <is>
          <t xml:space="preserve"> </t>
        </is>
      </c>
      <c r="F19" s="4" t="inlineStr">
        <is>
          <t xml:space="preserve"> </t>
        </is>
      </c>
    </row>
    <row r="20">
      <c r="A20" s="4" t="inlineStr">
        <is>
          <t>Interest rate</t>
        </is>
      </c>
      <c r="B20" s="4" t="inlineStr">
        <is>
          <t xml:space="preserve"> </t>
        </is>
      </c>
      <c r="C20" s="4" t="inlineStr">
        <is>
          <t xml:space="preserve"> </t>
        </is>
      </c>
      <c r="D20" s="9" t="n">
        <v>0.082</v>
      </c>
      <c r="E20" s="4" t="inlineStr">
        <is>
          <t xml:space="preserve"> </t>
        </is>
      </c>
      <c r="F20" s="4" t="inlineStr">
        <is>
          <t xml:space="preserve"> </t>
        </is>
      </c>
    </row>
    <row r="21">
      <c r="A21" s="4" t="inlineStr">
        <is>
          <t>Notes Payable, Related Parties</t>
        </is>
      </c>
      <c r="B21" s="4" t="inlineStr">
        <is>
          <t xml:space="preserve"> </t>
        </is>
      </c>
      <c r="C21" s="4" t="inlineStr">
        <is>
          <t xml:space="preserve"> </t>
        </is>
      </c>
      <c r="D21" s="6" t="n">
        <v>9331</v>
      </c>
      <c r="E21" s="5" t="n">
        <v>8584</v>
      </c>
      <c r="F21" s="4" t="inlineStr">
        <is>
          <t xml:space="preserve"> </t>
        </is>
      </c>
    </row>
    <row r="22">
      <c r="A22" s="4" t="inlineStr">
        <is>
          <t>Interest Expense, Related Party</t>
        </is>
      </c>
      <c r="B22" s="4" t="inlineStr">
        <is>
          <t xml:space="preserve"> </t>
        </is>
      </c>
      <c r="C22" s="4" t="inlineStr">
        <is>
          <t xml:space="preserve"> </t>
        </is>
      </c>
      <c r="D22" s="5" t="n">
        <v>531</v>
      </c>
      <c r="E22" s="5" t="n">
        <v>353</v>
      </c>
      <c r="F22" s="5" t="n">
        <v>247</v>
      </c>
    </row>
    <row r="23">
      <c r="A23" s="4" t="inlineStr">
        <is>
          <t>Note Payable Related Party 2021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note payable</t>
        </is>
      </c>
      <c r="B25" s="4" t="inlineStr">
        <is>
          <t xml:space="preserve"> </t>
        </is>
      </c>
      <c r="C25" s="4" t="inlineStr">
        <is>
          <t xml:space="preserve"> </t>
        </is>
      </c>
      <c r="D25" s="4" t="inlineStr">
        <is>
          <t xml:space="preserve"> </t>
        </is>
      </c>
      <c r="E25" s="4" t="inlineStr">
        <is>
          <t xml:space="preserve"> </t>
        </is>
      </c>
      <c r="F25" s="5" t="n">
        <v>72000</v>
      </c>
    </row>
    <row r="26">
      <c r="A26" s="4" t="inlineStr">
        <is>
          <t>Notes Payable, Related Parties</t>
        </is>
      </c>
      <c r="B26" s="4" t="inlineStr">
        <is>
          <t xml:space="preserve"> </t>
        </is>
      </c>
      <c r="C26" s="4" t="inlineStr">
        <is>
          <t xml:space="preserve"> </t>
        </is>
      </c>
      <c r="D26" s="6" t="n">
        <v>0</v>
      </c>
      <c r="E26" s="5" t="n">
        <v>0</v>
      </c>
      <c r="F26" s="4" t="inlineStr">
        <is>
          <t xml:space="preserve"> </t>
        </is>
      </c>
    </row>
    <row r="27">
      <c r="A27" s="4" t="inlineStr">
        <is>
          <t>Interest Expense, Related Party</t>
        </is>
      </c>
      <c r="B27" s="4" t="inlineStr">
        <is>
          <t xml:space="preserve"> </t>
        </is>
      </c>
      <c r="C27" s="4" t="inlineStr">
        <is>
          <t xml:space="preserve"> </t>
        </is>
      </c>
      <c r="D27" s="4" t="inlineStr">
        <is>
          <t xml:space="preserve"> </t>
        </is>
      </c>
      <c r="E27" s="6" t="n">
        <v>2550</v>
      </c>
      <c r="F27" s="5" t="n">
        <v>3659</v>
      </c>
    </row>
    <row r="28">
      <c r="A28" s="4" t="inlineStr">
        <is>
          <t>Debt Instrument, Interest Rate, Stated Percentage</t>
        </is>
      </c>
      <c r="B28" s="4" t="inlineStr">
        <is>
          <t xml:space="preserve"> </t>
        </is>
      </c>
      <c r="C28" s="4" t="inlineStr">
        <is>
          <t xml:space="preserve"> </t>
        </is>
      </c>
      <c r="D28" s="4" t="inlineStr">
        <is>
          <t xml:space="preserve"> </t>
        </is>
      </c>
      <c r="E28" s="8" t="n">
        <v>0.1</v>
      </c>
      <c r="F28" s="4" t="inlineStr">
        <is>
          <t xml:space="preserve"> </t>
        </is>
      </c>
    </row>
    <row r="29">
      <c r="A29" s="4" t="inlineStr">
        <is>
          <t>Derivative Asset, Fair Value, Gross Liability</t>
        </is>
      </c>
      <c r="B29" s="4" t="inlineStr">
        <is>
          <t xml:space="preserve"> </t>
        </is>
      </c>
      <c r="C29" s="4" t="inlineStr">
        <is>
          <t xml:space="preserve"> </t>
        </is>
      </c>
      <c r="D29" s="4" t="inlineStr">
        <is>
          <t xml:space="preserve"> </t>
        </is>
      </c>
      <c r="E29" s="6" t="n">
        <v>127049</v>
      </c>
      <c r="F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5" t="n">
        <v>72000</v>
      </c>
    </row>
    <row r="31">
      <c r="A31" s="4" t="inlineStr">
        <is>
          <t>Loss on issuance of note</t>
        </is>
      </c>
      <c r="B31" s="4" t="inlineStr">
        <is>
          <t xml:space="preserve"> </t>
        </is>
      </c>
      <c r="C31" s="4" t="inlineStr">
        <is>
          <t xml:space="preserve"> </t>
        </is>
      </c>
      <c r="D31" s="4" t="inlineStr">
        <is>
          <t xml:space="preserve"> </t>
        </is>
      </c>
      <c r="E31" s="4" t="inlineStr">
        <is>
          <t xml:space="preserve"> </t>
        </is>
      </c>
      <c r="F31" s="5" t="n">
        <v>55049</v>
      </c>
    </row>
    <row r="32">
      <c r="A32" s="4" t="inlineStr">
        <is>
          <t>Amortization of Debt Discount (Premium)</t>
        </is>
      </c>
      <c r="B32" s="4" t="inlineStr">
        <is>
          <t xml:space="preserve"> </t>
        </is>
      </c>
      <c r="C32" s="4" t="inlineStr">
        <is>
          <t xml:space="preserve"> </t>
        </is>
      </c>
      <c r="D32" s="4" t="inlineStr">
        <is>
          <t xml:space="preserve"> </t>
        </is>
      </c>
      <c r="E32" s="6" t="n">
        <v>51000</v>
      </c>
      <c r="F32" s="6" t="n">
        <v>21000</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CAPITAL (Details - Warrants activity) - Warrant [Member] - $ / shares</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beginning balance</t>
        </is>
      </c>
      <c r="B4" s="5" t="n">
        <v>1896071</v>
      </c>
      <c r="C4" s="5" t="n">
        <v>1896071</v>
      </c>
      <c r="D4" s="5" t="n">
        <v>2519238</v>
      </c>
    </row>
    <row r="5">
      <c r="A5" s="4" t="inlineStr">
        <is>
          <t>Weighted Average Exercise Price Outstanding beginning</t>
        </is>
      </c>
      <c r="B5" s="7" t="n">
        <v>2.46</v>
      </c>
      <c r="C5" s="7" t="n">
        <v>2.46</v>
      </c>
      <c r="D5" s="7" t="n">
        <v>1.73</v>
      </c>
    </row>
    <row r="6">
      <c r="A6" s="4" t="inlineStr">
        <is>
          <t>Warrants Exercisable outstanding</t>
        </is>
      </c>
      <c r="B6" s="5" t="n">
        <v>1896071</v>
      </c>
      <c r="C6" s="5" t="n">
        <v>1896071</v>
      </c>
      <c r="D6" s="5" t="n">
        <v>2519238</v>
      </c>
    </row>
    <row r="7">
      <c r="A7" s="4" t="inlineStr">
        <is>
          <t>Weighted Average Exercise Price outstanding</t>
        </is>
      </c>
      <c r="B7" s="7" t="n">
        <v>2.46</v>
      </c>
      <c r="C7" s="7" t="n">
        <v>2.46</v>
      </c>
      <c r="D7" s="7" t="n">
        <v>1.73</v>
      </c>
    </row>
    <row r="8">
      <c r="A8" s="4" t="inlineStr">
        <is>
          <t>Warrants canceled / exercised</t>
        </is>
      </c>
      <c r="B8" s="5" t="n">
        <v>0</v>
      </c>
      <c r="C8" s="5" t="n">
        <v>0</v>
      </c>
      <c r="D8" s="5" t="n">
        <v>0</v>
      </c>
    </row>
    <row r="9">
      <c r="A9" s="4" t="inlineStr">
        <is>
          <t>Warrants cancelled / exercised</t>
        </is>
      </c>
      <c r="B9" s="5" t="n">
        <v>0</v>
      </c>
      <c r="C9" s="5" t="n">
        <v>0</v>
      </c>
      <c r="D9" s="5" t="n">
        <v>0</v>
      </c>
    </row>
    <row r="10">
      <c r="A10" s="4" t="inlineStr">
        <is>
          <t>Warrants expired</t>
        </is>
      </c>
      <c r="B10" s="5" t="n">
        <v>0</v>
      </c>
      <c r="C10" s="5" t="n">
        <v>0</v>
      </c>
      <c r="D10" s="5" t="n">
        <v>-623167</v>
      </c>
    </row>
    <row r="11">
      <c r="A11" s="4" t="inlineStr">
        <is>
          <t>Warrants expired</t>
        </is>
      </c>
      <c r="B11" s="4" t="inlineStr">
        <is>
          <t xml:space="preserve"> </t>
        </is>
      </c>
      <c r="C11" s="4" t="inlineStr">
        <is>
          <t xml:space="preserve"> </t>
        </is>
      </c>
      <c r="D11" s="7" t="n">
        <v>0.39</v>
      </c>
    </row>
    <row r="12">
      <c r="A12" s="4" t="inlineStr">
        <is>
          <t>Warrants outstanding, ending balance</t>
        </is>
      </c>
      <c r="B12" s="5" t="n">
        <v>1896071</v>
      </c>
      <c r="C12" s="5" t="n">
        <v>1896071</v>
      </c>
      <c r="D12" s="5" t="n">
        <v>1896071</v>
      </c>
    </row>
    <row r="13">
      <c r="A13" s="4" t="inlineStr">
        <is>
          <t>Weighted Average Exercise Price Outstanding, ending</t>
        </is>
      </c>
      <c r="B13" s="7" t="n">
        <v>2.46</v>
      </c>
      <c r="C13" s="7" t="n">
        <v>2.46</v>
      </c>
      <c r="D13" s="7" t="n">
        <v>2.46</v>
      </c>
    </row>
    <row r="14">
      <c r="A14" s="4" t="inlineStr">
        <is>
          <t>Warrants Exercisable outstanding</t>
        </is>
      </c>
      <c r="B14" s="5" t="n">
        <v>1896071</v>
      </c>
      <c r="C14" s="5" t="n">
        <v>1896071</v>
      </c>
      <c r="D14" s="5" t="n">
        <v>1896071</v>
      </c>
    </row>
    <row r="15">
      <c r="A15" s="4" t="inlineStr">
        <is>
          <t>Weighted Average Exercise Price outstanding</t>
        </is>
      </c>
      <c r="B15" s="7" t="n">
        <v>2.46</v>
      </c>
      <c r="C15" s="7" t="n">
        <v>2.46</v>
      </c>
      <c r="D15" s="7" t="n">
        <v>2.4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SHARE CAPITAL (Details - Warrant outstanding) - $ / shares</t>
        </is>
      </c>
      <c r="B1" s="2" t="inlineStr">
        <is>
          <t>12 Months Ended</t>
        </is>
      </c>
    </row>
    <row r="2">
      <c r="B2" s="2" t="inlineStr">
        <is>
          <t>Dec. 31, 2023</t>
        </is>
      </c>
      <c r="C2" s="2" t="inlineStr">
        <is>
          <t>Dec. 31, 2022</t>
        </is>
      </c>
      <c r="D2" s="2" t="inlineStr">
        <is>
          <t>Dec. 31, 2021</t>
        </is>
      </c>
      <c r="E2" s="2" t="inlineStr">
        <is>
          <t>Dec. 31, 2020</t>
        </is>
      </c>
    </row>
    <row r="3">
      <c r="A3" s="4" t="inlineStr">
        <is>
          <t>Warrant [Member]</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Warrants Outstanding</t>
        </is>
      </c>
      <c r="B5" s="5" t="n">
        <v>1896071</v>
      </c>
      <c r="C5" s="5" t="n">
        <v>1896071</v>
      </c>
      <c r="D5" s="5" t="n">
        <v>1896071</v>
      </c>
      <c r="E5" s="5" t="n">
        <v>2519238</v>
      </c>
    </row>
    <row r="6">
      <c r="A6" s="4" t="inlineStr">
        <is>
          <t>Price $1.00 - $22.50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eighted Average Exercise Price</t>
        </is>
      </c>
      <c r="B8" s="7" t="n">
        <v>2.46</v>
      </c>
      <c r="C8" s="4" t="inlineStr">
        <is>
          <t xml:space="preserve"> </t>
        </is>
      </c>
      <c r="D8" s="4" t="inlineStr">
        <is>
          <t xml:space="preserve"> </t>
        </is>
      </c>
      <c r="E8" s="4" t="inlineStr">
        <is>
          <t xml:space="preserve"> </t>
        </is>
      </c>
    </row>
    <row r="9">
      <c r="A9" s="4" t="inlineStr">
        <is>
          <t>Remaining Contractual Life (in years)</t>
        </is>
      </c>
      <c r="B9" s="4" t="inlineStr">
        <is>
          <t>0.12 – 9.42</t>
        </is>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OPERATIONS AND COMPREHENSIVE INCOME (LOSS) - USD ($)</t>
        </is>
      </c>
      <c r="B1" s="2" t="inlineStr">
        <is>
          <t>12 Months Ended</t>
        </is>
      </c>
    </row>
    <row r="2">
      <c r="B2" s="2" t="inlineStr">
        <is>
          <t>Dec. 31, 2023</t>
        </is>
      </c>
      <c r="C2" s="2" t="inlineStr">
        <is>
          <t>Dec. 31, 2022</t>
        </is>
      </c>
      <c r="D2" s="2" t="inlineStr">
        <is>
          <t>Dec. 31, 2021</t>
        </is>
      </c>
    </row>
    <row r="3">
      <c r="A3" s="3" t="inlineStr">
        <is>
          <t>Operating Income:</t>
        </is>
      </c>
      <c r="B3" s="4" t="inlineStr">
        <is>
          <t xml:space="preserve"> </t>
        </is>
      </c>
      <c r="C3" s="4" t="inlineStr">
        <is>
          <t xml:space="preserve"> </t>
        </is>
      </c>
      <c r="D3" s="4" t="inlineStr">
        <is>
          <t xml:space="preserve"> </t>
        </is>
      </c>
    </row>
    <row r="4">
      <c r="A4" s="4" t="inlineStr">
        <is>
          <t>Royalty income</t>
        </is>
      </c>
      <c r="B4" s="6" t="n">
        <v>199435</v>
      </c>
      <c r="C4" s="6" t="n">
        <v>398427</v>
      </c>
      <c r="D4" s="6" t="n">
        <v>31296</v>
      </c>
    </row>
    <row r="5">
      <c r="A5" s="3" t="inlineStr">
        <is>
          <t>Operating Expenses:</t>
        </is>
      </c>
      <c r="B5" s="4" t="inlineStr">
        <is>
          <t xml:space="preserve"> </t>
        </is>
      </c>
      <c r="C5" s="4" t="inlineStr">
        <is>
          <t xml:space="preserve"> </t>
        </is>
      </c>
      <c r="D5" s="4" t="inlineStr">
        <is>
          <t xml:space="preserve"> </t>
        </is>
      </c>
    </row>
    <row r="6">
      <c r="A6" s="4" t="inlineStr">
        <is>
          <t>Professional fees</t>
        </is>
      </c>
      <c r="B6" s="5" t="n">
        <v>28740</v>
      </c>
      <c r="C6" s="5" t="n">
        <v>30687</v>
      </c>
      <c r="D6" s="5" t="n">
        <v>16164</v>
      </c>
    </row>
    <row r="7">
      <c r="A7" s="4" t="inlineStr">
        <is>
          <t>Office and sundry</t>
        </is>
      </c>
      <c r="B7" s="5" t="n">
        <v>799</v>
      </c>
      <c r="C7" s="5" t="n">
        <v>632</v>
      </c>
      <c r="D7" s="5" t="n">
        <v>862</v>
      </c>
    </row>
    <row r="8">
      <c r="A8" s="4" t="inlineStr">
        <is>
          <t>Consulting fees</t>
        </is>
      </c>
      <c r="B8" s="5" t="n">
        <v>180097</v>
      </c>
      <c r="C8" s="5" t="n">
        <v>140806</v>
      </c>
      <c r="D8" s="5" t="n">
        <v>1356</v>
      </c>
    </row>
    <row r="9">
      <c r="A9" s="4" t="inlineStr">
        <is>
          <t>Transfer agent fees</t>
        </is>
      </c>
      <c r="B9" s="5" t="n">
        <v>2374</v>
      </c>
      <c r="C9" s="5" t="n">
        <v>552</v>
      </c>
      <c r="D9" s="5" t="n">
        <v>2636</v>
      </c>
    </row>
    <row r="10">
      <c r="A10" s="4" t="inlineStr">
        <is>
          <t>Accretion expense</t>
        </is>
      </c>
      <c r="B10" s="5" t="n">
        <v>0</v>
      </c>
      <c r="C10" s="5" t="n">
        <v>16308</v>
      </c>
      <c r="D10" s="5" t="n">
        <v>15687</v>
      </c>
    </row>
    <row r="11">
      <c r="A11" s="4" t="inlineStr">
        <is>
          <t>License fee</t>
        </is>
      </c>
      <c r="B11" s="5" t="n">
        <v>0</v>
      </c>
      <c r="C11" s="5" t="n">
        <v>0</v>
      </c>
      <c r="D11" s="5" t="n">
        <v>59828</v>
      </c>
    </row>
    <row r="12">
      <c r="A12" s="4" t="inlineStr">
        <is>
          <t>Oil &amp; gas properties expense</t>
        </is>
      </c>
      <c r="B12" s="5" t="n">
        <v>22689</v>
      </c>
      <c r="C12" s="5" t="n">
        <v>22263</v>
      </c>
      <c r="D12" s="5" t="n">
        <v>11088</v>
      </c>
    </row>
    <row r="13">
      <c r="A13" s="4" t="inlineStr">
        <is>
          <t>Total operating expenses</t>
        </is>
      </c>
      <c r="B13" s="5" t="n">
        <v>234699</v>
      </c>
      <c r="C13" s="5" t="n">
        <v>211248</v>
      </c>
      <c r="D13" s="5" t="n">
        <v>107621</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5" t="n">
        <v>4861</v>
      </c>
      <c r="C15" s="5" t="n">
        <v>1799</v>
      </c>
      <c r="D15" s="5" t="n">
        <v>509</v>
      </c>
    </row>
    <row r="16">
      <c r="A16" s="4" t="inlineStr">
        <is>
          <t>Other income</t>
        </is>
      </c>
      <c r="B16" s="5" t="n">
        <v>724</v>
      </c>
      <c r="C16" s="5" t="n">
        <v>143950</v>
      </c>
      <c r="D16" s="5" t="n">
        <v>0</v>
      </c>
    </row>
    <row r="17">
      <c r="A17" s="4" t="inlineStr">
        <is>
          <t>Amortization of debt discount</t>
        </is>
      </c>
      <c r="B17" s="5" t="n">
        <v>0</v>
      </c>
      <c r="C17" s="5" t="n">
        <v>-51000</v>
      </c>
      <c r="D17" s="5" t="n">
        <v>-21000</v>
      </c>
    </row>
    <row r="18">
      <c r="A18" s="4" t="inlineStr">
        <is>
          <t>Interest expense</t>
        </is>
      </c>
      <c r="B18" s="5" t="n">
        <v>-618</v>
      </c>
      <c r="C18" s="5" t="n">
        <v>-2903</v>
      </c>
      <c r="D18" s="5" t="n">
        <v>-3907</v>
      </c>
    </row>
    <row r="19">
      <c r="A19" s="4" t="inlineStr">
        <is>
          <t>Loss on issuance of convertible note</t>
        </is>
      </c>
      <c r="B19" s="5" t="n">
        <v>0</v>
      </c>
      <c r="C19" s="5" t="n">
        <v>0</v>
      </c>
      <c r="D19" s="5" t="n">
        <v>-55049</v>
      </c>
    </row>
    <row r="20">
      <c r="A20" s="4" t="inlineStr">
        <is>
          <t>Foreign exchange gain (loss)</t>
        </is>
      </c>
      <c r="B20" s="5" t="n">
        <v>4702</v>
      </c>
      <c r="C20" s="5" t="n">
        <v>3380</v>
      </c>
      <c r="D20" s="5" t="n">
        <v>-2918</v>
      </c>
    </row>
    <row r="21">
      <c r="A21" s="4" t="inlineStr">
        <is>
          <t>Change in fair value of derivative liability</t>
        </is>
      </c>
      <c r="B21" s="5" t="n">
        <v>-683</v>
      </c>
      <c r="C21" s="5" t="n">
        <v>195252</v>
      </c>
      <c r="D21" s="5" t="n">
        <v>-59773</v>
      </c>
    </row>
    <row r="22">
      <c r="A22" s="4" t="inlineStr">
        <is>
          <t>Total other income (expense)</t>
        </is>
      </c>
      <c r="B22" s="5" t="n">
        <v>8987</v>
      </c>
      <c r="C22" s="5" t="n">
        <v>290478</v>
      </c>
      <c r="D22" s="5" t="n">
        <v>-142138</v>
      </c>
    </row>
    <row r="23">
      <c r="A23" s="4" t="inlineStr">
        <is>
          <t>Net income (loss)</t>
        </is>
      </c>
      <c r="B23" s="5" t="n">
        <v>-26277</v>
      </c>
      <c r="C23" s="5" t="n">
        <v>477657</v>
      </c>
      <c r="D23" s="5" t="n">
        <v>-218463</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translation adjustment</t>
        </is>
      </c>
      <c r="B25" s="5" t="n">
        <v>-769</v>
      </c>
      <c r="C25" s="5" t="n">
        <v>2353</v>
      </c>
      <c r="D25" s="5" t="n">
        <v>-245</v>
      </c>
    </row>
    <row r="26">
      <c r="A26" s="4" t="inlineStr">
        <is>
          <t>Comprehensive income (loss)</t>
        </is>
      </c>
      <c r="B26" s="6" t="n">
        <v>-27046</v>
      </c>
      <c r="C26" s="6" t="n">
        <v>480010</v>
      </c>
      <c r="D26" s="6" t="n">
        <v>-218708</v>
      </c>
    </row>
    <row r="27">
      <c r="A27" s="3" t="inlineStr">
        <is>
          <t>Earnings per common share (Note 3)</t>
        </is>
      </c>
      <c r="B27" s="4" t="inlineStr">
        <is>
          <t xml:space="preserve"> </t>
        </is>
      </c>
      <c r="C27" s="4" t="inlineStr">
        <is>
          <t xml:space="preserve"> </t>
        </is>
      </c>
      <c r="D27" s="4" t="inlineStr">
        <is>
          <t xml:space="preserve"> </t>
        </is>
      </c>
    </row>
    <row r="28">
      <c r="A28" s="4" t="inlineStr">
        <is>
          <t xml:space="preserve"> Basic</t>
        </is>
      </c>
      <c r="B28" s="6" t="n">
        <v>0</v>
      </c>
      <c r="C28" s="7" t="n">
        <v>0.02</v>
      </c>
      <c r="D28" s="7" t="n">
        <v>-0.01</v>
      </c>
    </row>
    <row r="29">
      <c r="A29" s="4" t="inlineStr">
        <is>
          <t>Diluted</t>
        </is>
      </c>
      <c r="B29" s="6" t="n">
        <v>0</v>
      </c>
      <c r="C29" s="7" t="n">
        <v>0.02</v>
      </c>
      <c r="D29" s="7" t="n">
        <v>-0.01</v>
      </c>
    </row>
    <row r="30">
      <c r="A30" s="3" t="inlineStr">
        <is>
          <t>Weighted average number of shares outstanding:</t>
        </is>
      </c>
      <c r="B30" s="4" t="inlineStr">
        <is>
          <t xml:space="preserve"> </t>
        </is>
      </c>
      <c r="C30" s="4" t="inlineStr">
        <is>
          <t xml:space="preserve"> </t>
        </is>
      </c>
      <c r="D30" s="4" t="inlineStr">
        <is>
          <t xml:space="preserve"> </t>
        </is>
      </c>
    </row>
    <row r="31">
      <c r="A31" s="4" t="inlineStr">
        <is>
          <t>Basic</t>
        </is>
      </c>
      <c r="B31" s="5" t="n">
        <v>20085119</v>
      </c>
      <c r="C31" s="5" t="n">
        <v>20085119</v>
      </c>
      <c r="D31" s="5" t="n">
        <v>20085119</v>
      </c>
    </row>
    <row r="32">
      <c r="A32" s="4" t="inlineStr">
        <is>
          <t>Diluted</t>
        </is>
      </c>
      <c r="B32" s="5" t="n">
        <v>20085119</v>
      </c>
      <c r="C32" s="5" t="n">
        <v>20085119</v>
      </c>
      <c r="D32" s="5" t="n">
        <v>200851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SHARE CAPITAL (Details Narrative) - USD ($)</t>
        </is>
      </c>
      <c r="B1" s="2" t="inlineStr">
        <is>
          <t>3 Months Ended</t>
        </is>
      </c>
      <c r="C1" s="2" t="inlineStr">
        <is>
          <t>12 Months Ended</t>
        </is>
      </c>
    </row>
    <row r="2">
      <c r="B2" s="2" t="inlineStr">
        <is>
          <t>Mar. 20, 2019</t>
        </is>
      </c>
      <c r="C2" s="2" t="inlineStr">
        <is>
          <t>Dec. 31, 2023</t>
        </is>
      </c>
      <c r="D2" s="2" t="inlineStr">
        <is>
          <t>Dec. 31, 2022</t>
        </is>
      </c>
    </row>
    <row r="3">
      <c r="A3" s="3" t="inlineStr">
        <is>
          <t>Offsetting Assets [Line Items]</t>
        </is>
      </c>
      <c r="B3" s="4" t="inlineStr">
        <is>
          <t xml:space="preserve"> </t>
        </is>
      </c>
      <c r="C3" s="4" t="inlineStr">
        <is>
          <t xml:space="preserve"> </t>
        </is>
      </c>
      <c r="D3" s="4" t="inlineStr">
        <is>
          <t xml:space="preserve"> </t>
        </is>
      </c>
    </row>
    <row r="4">
      <c r="A4" s="4" t="inlineStr">
        <is>
          <t>Common stock shares outstanding</t>
        </is>
      </c>
      <c r="B4" s="4" t="inlineStr">
        <is>
          <t xml:space="preserve"> </t>
        </is>
      </c>
      <c r="C4" s="5" t="n">
        <v>20085119</v>
      </c>
      <c r="D4" s="5" t="n">
        <v>20085119</v>
      </c>
    </row>
    <row r="5">
      <c r="A5" s="4" t="inlineStr">
        <is>
          <t>Additional shares of common stock</t>
        </is>
      </c>
      <c r="B5" s="4" t="inlineStr">
        <is>
          <t xml:space="preserve"> </t>
        </is>
      </c>
      <c r="C5" s="5" t="n">
        <v>91000</v>
      </c>
      <c r="D5" s="4" t="inlineStr">
        <is>
          <t xml:space="preserve"> </t>
        </is>
      </c>
    </row>
    <row r="6">
      <c r="A6" s="4" t="inlineStr">
        <is>
          <t>License Agreement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Stock issued for license agreement, shares</t>
        </is>
      </c>
      <c r="B8" s="5" t="n">
        <v>2991400</v>
      </c>
      <c r="C8" s="4" t="inlineStr">
        <is>
          <t xml:space="preserve"> </t>
        </is>
      </c>
      <c r="D8" s="4" t="inlineStr">
        <is>
          <t xml:space="preserve"> </t>
        </is>
      </c>
    </row>
    <row r="9">
      <c r="A9" s="4" t="inlineStr">
        <is>
          <t>Stock issued for license agreement, value</t>
        </is>
      </c>
      <c r="B9" s="6" t="n">
        <v>59828</v>
      </c>
      <c r="C9" s="4" t="inlineStr">
        <is>
          <t xml:space="preserve"> </t>
        </is>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 width="25" customWidth="1" min="5" max="5"/>
  </cols>
  <sheetData>
    <row r="1">
      <c r="A1" s="1" t="inlineStr">
        <is>
          <t>STOCK OPTION PLANS (Details - Option activity) - Share-Based Payment Arrangement, Option [Member] - USD ($)</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 options outstanding, beginning balance</t>
        </is>
      </c>
      <c r="B4" s="5" t="n">
        <v>367000</v>
      </c>
      <c r="C4" s="5" t="n">
        <v>437000</v>
      </c>
      <c r="D4" s="5" t="n">
        <v>437000</v>
      </c>
      <c r="E4" s="4" t="inlineStr">
        <is>
          <t xml:space="preserve"> </t>
        </is>
      </c>
    </row>
    <row r="5">
      <c r="A5" s="4" t="inlineStr">
        <is>
          <t>Weighted Average Exercise Price Outstanding, beginning</t>
        </is>
      </c>
      <c r="B5" s="7" t="n">
        <v>0.85</v>
      </c>
      <c r="C5" s="7" t="n">
        <v>0.79</v>
      </c>
      <c r="D5" s="7" t="n">
        <v>0.8100000000000001</v>
      </c>
      <c r="E5" s="4" t="inlineStr">
        <is>
          <t xml:space="preserve"> </t>
        </is>
      </c>
    </row>
    <row r="6">
      <c r="A6" s="4" t="inlineStr">
        <is>
          <t>Weighted average remaining contractual life</t>
        </is>
      </c>
      <c r="B6" s="4" t="inlineStr">
        <is>
          <t>1 year 2 months 26 days</t>
        </is>
      </c>
      <c r="C6" s="4" t="inlineStr">
        <is>
          <t>2 years 2 months 26 days</t>
        </is>
      </c>
      <c r="D6" s="4" t="inlineStr">
        <is>
          <t>2 years 10 months 13 days</t>
        </is>
      </c>
      <c r="E6" s="4" t="inlineStr">
        <is>
          <t>3 years 9 months 18 days</t>
        </is>
      </c>
    </row>
    <row r="7">
      <c r="A7" s="4" t="inlineStr">
        <is>
          <t>Aggregate intrinsic value, beginning balance</t>
        </is>
      </c>
      <c r="B7" s="6" t="n">
        <v>0</v>
      </c>
      <c r="C7" s="6" t="n">
        <v>0</v>
      </c>
      <c r="D7" s="6" t="n">
        <v>0</v>
      </c>
      <c r="E7" s="4" t="inlineStr">
        <is>
          <t xml:space="preserve"> </t>
        </is>
      </c>
    </row>
    <row r="8">
      <c r="A8" s="4" t="inlineStr">
        <is>
          <t>Options granted</t>
        </is>
      </c>
      <c r="B8" s="5" t="n">
        <v>0</v>
      </c>
      <c r="C8" s="5" t="n">
        <v>0</v>
      </c>
      <c r="D8" s="5" t="n">
        <v>0</v>
      </c>
      <c r="E8" s="4" t="inlineStr">
        <is>
          <t xml:space="preserve"> </t>
        </is>
      </c>
    </row>
    <row r="9">
      <c r="A9" s="4" t="inlineStr">
        <is>
          <t>Weighted average exercise price granted</t>
        </is>
      </c>
      <c r="B9" s="6" t="n">
        <v>0</v>
      </c>
      <c r="C9" s="6" t="n">
        <v>0</v>
      </c>
      <c r="D9" s="6" t="n">
        <v>0</v>
      </c>
      <c r="E9" s="4" t="inlineStr">
        <is>
          <t xml:space="preserve"> </t>
        </is>
      </c>
    </row>
    <row r="10">
      <c r="A10" s="4" t="inlineStr">
        <is>
          <t>Options cancelled</t>
        </is>
      </c>
      <c r="B10" s="5" t="n">
        <v>30000</v>
      </c>
      <c r="C10" s="5" t="n">
        <v>70000</v>
      </c>
      <c r="D10" s="5" t="n">
        <v>0</v>
      </c>
      <c r="E10" s="4" t="inlineStr">
        <is>
          <t xml:space="preserve"> </t>
        </is>
      </c>
    </row>
    <row r="11">
      <c r="A11" s="4" t="inlineStr">
        <is>
          <t>Weighted average exercise price cancelled</t>
        </is>
      </c>
      <c r="B11" s="7" t="n">
        <v>0.62</v>
      </c>
      <c r="C11" s="7" t="n">
        <v>0.62</v>
      </c>
      <c r="D11" s="6" t="n">
        <v>0</v>
      </c>
      <c r="E11" s="4" t="inlineStr">
        <is>
          <t xml:space="preserve"> </t>
        </is>
      </c>
    </row>
    <row r="12">
      <c r="A12" s="4" t="inlineStr">
        <is>
          <t>Options exercised</t>
        </is>
      </c>
      <c r="B12" s="5" t="n">
        <v>0</v>
      </c>
      <c r="C12" s="5" t="n">
        <v>0</v>
      </c>
      <c r="D12" s="4" t="inlineStr">
        <is>
          <t xml:space="preserve"> </t>
        </is>
      </c>
      <c r="E12" s="4" t="inlineStr">
        <is>
          <t xml:space="preserve"> </t>
        </is>
      </c>
    </row>
    <row r="13">
      <c r="A13" s="4" t="inlineStr">
        <is>
          <t>Weighted average exercise price exercised</t>
        </is>
      </c>
      <c r="B13" s="6" t="n">
        <v>0</v>
      </c>
      <c r="C13" s="6" t="n">
        <v>0</v>
      </c>
      <c r="D13" s="4" t="inlineStr">
        <is>
          <t xml:space="preserve"> </t>
        </is>
      </c>
      <c r="E13" s="4" t="inlineStr">
        <is>
          <t xml:space="preserve"> </t>
        </is>
      </c>
    </row>
    <row r="14">
      <c r="A14" s="4" t="inlineStr">
        <is>
          <t>Options cancelled</t>
        </is>
      </c>
      <c r="B14" s="5" t="n">
        <v>-30000</v>
      </c>
      <c r="C14" s="5" t="n">
        <v>-70000</v>
      </c>
      <c r="D14" s="5" t="n">
        <v>0</v>
      </c>
      <c r="E14" s="4" t="inlineStr">
        <is>
          <t xml:space="preserve"> </t>
        </is>
      </c>
    </row>
    <row r="15">
      <c r="A15" s="4" t="inlineStr">
        <is>
          <t>Options exercised</t>
        </is>
      </c>
      <c r="B15" s="5" t="n">
        <v>0</v>
      </c>
      <c r="C15" s="5" t="n">
        <v>0</v>
      </c>
      <c r="D15" s="4" t="inlineStr">
        <is>
          <t xml:space="preserve"> </t>
        </is>
      </c>
      <c r="E15" s="4" t="inlineStr">
        <is>
          <t xml:space="preserve"> </t>
        </is>
      </c>
    </row>
    <row r="16">
      <c r="A16" s="4" t="inlineStr">
        <is>
          <t>Number of stock options outstanding, ending balance</t>
        </is>
      </c>
      <c r="B16" s="5" t="n">
        <v>337000</v>
      </c>
      <c r="C16" s="5" t="n">
        <v>367000</v>
      </c>
      <c r="D16" s="5" t="n">
        <v>437000</v>
      </c>
      <c r="E16" s="5" t="n">
        <v>437000</v>
      </c>
    </row>
    <row r="17">
      <c r="A17" s="4" t="inlineStr">
        <is>
          <t>Weighted Average Exercise Price Outstanding, ending</t>
        </is>
      </c>
      <c r="B17" s="7" t="n">
        <v>0.85</v>
      </c>
      <c r="C17" s="7" t="n">
        <v>0.85</v>
      </c>
      <c r="D17" s="7" t="n">
        <v>0.79</v>
      </c>
      <c r="E17" s="7" t="n">
        <v>0.8100000000000001</v>
      </c>
    </row>
    <row r="18">
      <c r="A18" s="4" t="inlineStr">
        <is>
          <t>Aggregate intrinsic value, ending balance</t>
        </is>
      </c>
      <c r="B18" s="6" t="n">
        <v>0</v>
      </c>
      <c r="C18" s="6" t="n">
        <v>0</v>
      </c>
      <c r="D18" s="6" t="n">
        <v>0</v>
      </c>
      <c r="E18" s="6" t="n">
        <v>0</v>
      </c>
    </row>
    <row r="19">
      <c r="A19" s="4" t="inlineStr">
        <is>
          <t>Options exercisable</t>
        </is>
      </c>
      <c r="B19" s="5" t="n">
        <v>337000</v>
      </c>
      <c r="C19" s="4" t="inlineStr">
        <is>
          <t xml:space="preserve"> </t>
        </is>
      </c>
      <c r="D19" s="4" t="inlineStr">
        <is>
          <t xml:space="preserve"> </t>
        </is>
      </c>
      <c r="E19" s="4" t="inlineStr">
        <is>
          <t xml:space="preserve"> </t>
        </is>
      </c>
    </row>
    <row r="20">
      <c r="A20" s="4" t="inlineStr">
        <is>
          <t>Weighted Average Exercise Price Exercisable</t>
        </is>
      </c>
      <c r="B20" s="7" t="n">
        <v>0.85</v>
      </c>
      <c r="C20" s="4" t="inlineStr">
        <is>
          <t xml:space="preserve"> </t>
        </is>
      </c>
      <c r="D20" s="4" t="inlineStr">
        <is>
          <t xml:space="preserve"> </t>
        </is>
      </c>
      <c r="E20" s="4" t="inlineStr">
        <is>
          <t xml:space="preserve"> </t>
        </is>
      </c>
    </row>
    <row r="21">
      <c r="A21" s="4" t="inlineStr">
        <is>
          <t>Weighted average remaining contractual life exercisable</t>
        </is>
      </c>
      <c r="B21" s="4" t="inlineStr">
        <is>
          <t>1 year 2 months 26 days</t>
        </is>
      </c>
      <c r="C21" s="4" t="inlineStr">
        <is>
          <t xml:space="preserve"> </t>
        </is>
      </c>
      <c r="D21" s="4" t="inlineStr">
        <is>
          <t xml:space="preserve"> </t>
        </is>
      </c>
      <c r="E21" s="4" t="inlineStr">
        <is>
          <t xml:space="preserve"> </t>
        </is>
      </c>
    </row>
    <row r="22">
      <c r="A22" s="4" t="inlineStr">
        <is>
          <t>Aggregate intrinsic value, beginning balance exercisable</t>
        </is>
      </c>
      <c r="B22" s="6" t="n">
        <v>0</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 OPTION PLANS (Details Narrative) - USD ($)</t>
        </is>
      </c>
      <c r="B1" s="2" t="inlineStr">
        <is>
          <t>Dec. 31, 2023</t>
        </is>
      </c>
      <c r="C1" s="2" t="inlineStr">
        <is>
          <t>Dec. 31, 2022</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Unrecognized compensation cost</t>
        </is>
      </c>
      <c r="B3" s="6" t="n">
        <v>0</v>
      </c>
      <c r="C3" s="6" t="n">
        <v>0</v>
      </c>
      <c r="D3" s="6" t="n">
        <v>0</v>
      </c>
    </row>
    <row r="4">
      <c r="A4" s="4" t="inlineStr">
        <is>
          <t>2016 Plan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hares authorized under plan</t>
        </is>
      </c>
      <c r="B6" s="5" t="n">
        <v>12000000</v>
      </c>
      <c r="C6" s="4" t="inlineStr">
        <is>
          <t xml:space="preserve"> </t>
        </is>
      </c>
      <c r="D6" s="4" t="inlineStr">
        <is>
          <t xml:space="preserve"> </t>
        </is>
      </c>
    </row>
    <row r="7">
      <c r="A7" s="4" t="inlineStr">
        <is>
          <t>Shares available for grant</t>
        </is>
      </c>
      <c r="B7" s="5" t="n">
        <v>11850000</v>
      </c>
      <c r="C7" s="4" t="inlineStr">
        <is>
          <t xml:space="preserve"> </t>
        </is>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COME TAXES (Details - Deferred tax assets) - USD ($)</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Loss carryforwards</t>
        </is>
      </c>
      <c r="B3" s="6" t="n">
        <v>755500</v>
      </c>
      <c r="C3" s="6" t="n">
        <v>783500</v>
      </c>
      <c r="D3" s="6" t="n">
        <v>879800</v>
      </c>
    </row>
    <row r="4">
      <c r="A4" s="4" t="inlineStr">
        <is>
          <t>Oil &amp; Gas properties</t>
        </is>
      </c>
      <c r="B4" s="5" t="n">
        <v>1784800</v>
      </c>
      <c r="C4" s="5" t="n">
        <v>1742800</v>
      </c>
      <c r="D4" s="5" t="n">
        <v>1871100</v>
      </c>
    </row>
    <row r="5">
      <c r="A5" s="4" t="inlineStr">
        <is>
          <t>Asset retirement obligation</t>
        </is>
      </c>
      <c r="B5" s="5" t="n">
        <v>175700</v>
      </c>
      <c r="C5" s="5" t="n">
        <v>175700</v>
      </c>
      <c r="D5" s="5" t="n">
        <v>154500</v>
      </c>
    </row>
    <row r="6">
      <c r="A6" s="4" t="inlineStr">
        <is>
          <t>Deferred tax asset</t>
        </is>
      </c>
      <c r="B6" s="5" t="n">
        <v>2716000</v>
      </c>
      <c r="C6" s="5" t="n">
        <v>2702000</v>
      </c>
      <c r="D6" s="5" t="n">
        <v>2905400</v>
      </c>
    </row>
    <row r="7">
      <c r="A7" s="4" t="inlineStr">
        <is>
          <t>Less valuation allowance</t>
        </is>
      </c>
      <c r="B7" s="5" t="n">
        <v>-2716000</v>
      </c>
      <c r="C7" s="5" t="n">
        <v>-2702000</v>
      </c>
      <c r="D7" s="5" t="n">
        <v>-2905400</v>
      </c>
    </row>
    <row r="8">
      <c r="A8" s="4" t="inlineStr">
        <is>
          <t>Deferred tax asset recognized</t>
        </is>
      </c>
      <c r="B8" s="6" t="n">
        <v>0</v>
      </c>
      <c r="C8" s="6" t="n">
        <v>0</v>
      </c>
      <c r="D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Income tax rate)</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4" t="inlineStr">
        <is>
          <t>(25.00%)</t>
        </is>
      </c>
      <c r="C4" s="4" t="inlineStr">
        <is>
          <t>(25.00%)</t>
        </is>
      </c>
      <c r="D4" s="4" t="inlineStr">
        <is>
          <t>(25.00%)</t>
        </is>
      </c>
    </row>
    <row r="5">
      <c r="A5" s="4" t="inlineStr">
        <is>
          <t>Change in valuation allowance</t>
        </is>
      </c>
      <c r="B5" s="8" t="n">
        <v>0.01</v>
      </c>
      <c r="C5" s="4" t="inlineStr">
        <is>
          <t>(8.00%)</t>
        </is>
      </c>
      <c r="D5" s="8" t="n">
        <v>0.04</v>
      </c>
    </row>
    <row r="6">
      <c r="A6" s="4" t="inlineStr">
        <is>
          <t>Non-deductible change in fair value of derivative Liability</t>
        </is>
      </c>
      <c r="B6" s="4" t="inlineStr">
        <is>
          <t>(3.00%)</t>
        </is>
      </c>
      <c r="C6" s="4" t="inlineStr">
        <is>
          <t>(41.00%)</t>
        </is>
      </c>
      <c r="D6" s="4" t="inlineStr">
        <is>
          <t>(27.00%)</t>
        </is>
      </c>
    </row>
    <row r="7">
      <c r="A7" s="4" t="inlineStr">
        <is>
          <t>Non-deductible accretion expense</t>
        </is>
      </c>
      <c r="B7" s="8" t="n">
        <v>0</v>
      </c>
      <c r="C7" s="4" t="inlineStr">
        <is>
          <t>(3.00%)</t>
        </is>
      </c>
      <c r="D7" s="8" t="n">
        <v>0.07000000000000001</v>
      </c>
    </row>
    <row r="8">
      <c r="A8" s="4" t="inlineStr">
        <is>
          <t>Effect of foreign exchange</t>
        </is>
      </c>
      <c r="B8" s="8" t="n">
        <v>0.27</v>
      </c>
      <c r="C8" s="8" t="n">
        <v>0.77</v>
      </c>
      <c r="D8" s="8" t="n">
        <v>0.41</v>
      </c>
    </row>
    <row r="9">
      <c r="A9" s="4" t="inlineStr">
        <is>
          <t>Total</t>
        </is>
      </c>
      <c r="B9" s="8" t="n">
        <v>0</v>
      </c>
      <c r="C9" s="8" t="n">
        <v>0</v>
      </c>
      <c r="D9" s="8"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Changes in valuation allowance</t>
        </is>
      </c>
      <c r="B4" s="6" t="n">
        <v>14000</v>
      </c>
      <c r="C4" s="6" t="n">
        <v>203400</v>
      </c>
      <c r="D4" s="6" t="n">
        <v>121900</v>
      </c>
    </row>
    <row r="5">
      <c r="A5" s="4" t="inlineStr">
        <is>
          <t>Canada Revenue Agency [Member]</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Operating loss carry-forwards</t>
        </is>
      </c>
      <c r="B7" s="5" t="n">
        <v>3000000</v>
      </c>
      <c r="C7" s="4" t="inlineStr">
        <is>
          <t xml:space="preserve"> </t>
        </is>
      </c>
      <c r="D7" s="4" t="inlineStr">
        <is>
          <t xml:space="preserve"> </t>
        </is>
      </c>
    </row>
    <row r="8">
      <c r="A8" s="4" t="inlineStr">
        <is>
          <t>Canadian oil and gas dedication pools</t>
        </is>
      </c>
      <c r="B8" s="6" t="n">
        <v>71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22" customWidth="1" min="2" max="2"/>
    <col width="36" customWidth="1" min="3" max="3"/>
    <col width="36" customWidth="1" min="4" max="4"/>
    <col width="27" customWidth="1" min="5" max="5"/>
    <col width="37" customWidth="1" min="6" max="6"/>
    <col width="13" customWidth="1" min="7" max="7"/>
  </cols>
  <sheetData>
    <row r="1">
      <c r="A1" s="1" t="inlineStr">
        <is>
          <t>STATEMENTS OF CHANGES IN STOCKHOLDERS' EQUITY (DEFICIT) - USD ($)</t>
        </is>
      </c>
      <c r="B1" s="2" t="inlineStr">
        <is>
          <t>Common Stock [Member]</t>
        </is>
      </c>
      <c r="C1" s="2" t="inlineStr">
        <is>
          <t>Additional Paid-in Capital [Member]</t>
        </is>
      </c>
      <c r="D1" s="2" t="inlineStr">
        <is>
          <t>Common Shares To Be Issued [Member]</t>
        </is>
      </c>
      <c r="E1" s="2" t="inlineStr">
        <is>
          <t>Retained Earnings [Member]</t>
        </is>
      </c>
      <c r="F1" s="2" t="inlineStr">
        <is>
          <t>AOCI Attributable to Parent [Member]</t>
        </is>
      </c>
      <c r="G1" s="2" t="inlineStr">
        <is>
          <t>Total</t>
        </is>
      </c>
    </row>
    <row r="2">
      <c r="A2" s="4" t="inlineStr">
        <is>
          <t>Beginning balance, value at Dec. 31, 2020</t>
        </is>
      </c>
      <c r="B2" s="4" t="inlineStr">
        <is>
          <t xml:space="preserve"> </t>
        </is>
      </c>
      <c r="C2" s="6" t="n">
        <v>23404083</v>
      </c>
      <c r="D2" s="6" t="n">
        <v>5000</v>
      </c>
      <c r="E2" s="6" t="n">
        <v>-23474066</v>
      </c>
      <c r="F2" s="6" t="n">
        <v>-405310</v>
      </c>
      <c r="G2" s="6" t="n">
        <v>-470293</v>
      </c>
    </row>
    <row r="3">
      <c r="A3" s="4" t="inlineStr">
        <is>
          <t>Beginning balance, shares at Dec. 31, 2020</t>
        </is>
      </c>
      <c r="B3" s="5" t="n">
        <v>2008511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nd comprehensive loss</t>
        </is>
      </c>
      <c r="B4" s="4" t="inlineStr">
        <is>
          <t xml:space="preserve"> </t>
        </is>
      </c>
      <c r="C4" s="4" t="inlineStr">
        <is>
          <t xml:space="preserve"> </t>
        </is>
      </c>
      <c r="D4" s="4" t="inlineStr">
        <is>
          <t xml:space="preserve"> </t>
        </is>
      </c>
      <c r="E4" s="5" t="n">
        <v>-218463</v>
      </c>
      <c r="F4" s="5" t="n">
        <v>-245</v>
      </c>
      <c r="G4" s="5" t="n">
        <v>-218708</v>
      </c>
    </row>
    <row r="5">
      <c r="A5" s="4" t="inlineStr">
        <is>
          <t>Ending balance, value at Dec. 31, 2021</t>
        </is>
      </c>
      <c r="B5" s="4" t="inlineStr">
        <is>
          <t xml:space="preserve"> </t>
        </is>
      </c>
      <c r="C5" s="5" t="n">
        <v>23404083</v>
      </c>
      <c r="D5" s="5" t="n">
        <v>5000</v>
      </c>
      <c r="E5" s="5" t="n">
        <v>-23692529</v>
      </c>
      <c r="F5" s="5" t="n">
        <v>-405555</v>
      </c>
      <c r="G5" s="5" t="n">
        <v>-689001</v>
      </c>
    </row>
    <row r="6">
      <c r="A6" s="4" t="inlineStr">
        <is>
          <t>Ending balance, shares at Dec. 31, 2021</t>
        </is>
      </c>
      <c r="B6" s="5" t="n">
        <v>2008511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 and comprehensive loss</t>
        </is>
      </c>
      <c r="B7" s="4" t="inlineStr">
        <is>
          <t xml:space="preserve"> </t>
        </is>
      </c>
      <c r="C7" s="4" t="inlineStr">
        <is>
          <t xml:space="preserve"> </t>
        </is>
      </c>
      <c r="D7" s="4" t="inlineStr">
        <is>
          <t xml:space="preserve"> </t>
        </is>
      </c>
      <c r="E7" s="5" t="n">
        <v>477657</v>
      </c>
      <c r="F7" s="5" t="n">
        <v>2353</v>
      </c>
      <c r="G7" s="5" t="n">
        <v>480010</v>
      </c>
    </row>
    <row r="8">
      <c r="A8" s="4" t="inlineStr">
        <is>
          <t>Ending balance, value at Dec. 31, 2022</t>
        </is>
      </c>
      <c r="B8" s="4" t="inlineStr">
        <is>
          <t xml:space="preserve"> </t>
        </is>
      </c>
      <c r="C8" s="5" t="n">
        <v>23404083</v>
      </c>
      <c r="D8" s="5" t="n">
        <v>5000</v>
      </c>
      <c r="E8" s="5" t="n">
        <v>-23214872</v>
      </c>
      <c r="F8" s="5" t="n">
        <v>-403202</v>
      </c>
      <c r="G8" s="5" t="n">
        <v>-208991</v>
      </c>
    </row>
    <row r="9">
      <c r="A9" s="4" t="inlineStr">
        <is>
          <t>Ending balance, shares at Dec. 31, 2022</t>
        </is>
      </c>
      <c r="B9" s="5" t="n">
        <v>2008511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and comprehensive loss</t>
        </is>
      </c>
      <c r="B10" s="4" t="inlineStr">
        <is>
          <t xml:space="preserve"> </t>
        </is>
      </c>
      <c r="C10" s="4" t="inlineStr">
        <is>
          <t xml:space="preserve"> </t>
        </is>
      </c>
      <c r="D10" s="4" t="inlineStr">
        <is>
          <t xml:space="preserve"> </t>
        </is>
      </c>
      <c r="E10" s="5" t="n">
        <v>-26277</v>
      </c>
      <c r="F10" s="5" t="n">
        <v>-769</v>
      </c>
      <c r="G10" s="5" t="n">
        <v>-27046</v>
      </c>
    </row>
    <row r="11">
      <c r="A11" s="4" t="inlineStr">
        <is>
          <t>Ending balance, value at Dec. 31, 2023</t>
        </is>
      </c>
      <c r="B11" s="4" t="inlineStr">
        <is>
          <t xml:space="preserve"> </t>
        </is>
      </c>
      <c r="C11" s="6" t="n">
        <v>23404083</v>
      </c>
      <c r="D11" s="6" t="n">
        <v>5000</v>
      </c>
      <c r="E11" s="6" t="n">
        <v>-23241149</v>
      </c>
      <c r="F11" s="6" t="n">
        <v>-403971</v>
      </c>
      <c r="G11" s="6" t="n">
        <v>-236037</v>
      </c>
    </row>
    <row r="12">
      <c r="A12" s="4" t="inlineStr">
        <is>
          <t>Ending balance, shares at Dec. 31, 2023</t>
        </is>
      </c>
      <c r="B12" s="5" t="n">
        <v>20085119</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6277</v>
      </c>
      <c r="C4" s="6" t="n">
        <v>477657</v>
      </c>
      <c r="D4" s="6" t="n">
        <v>-21846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ccrued interest</t>
        </is>
      </c>
      <c r="B6" s="5" t="n">
        <v>531</v>
      </c>
      <c r="C6" s="5" t="n">
        <v>2903</v>
      </c>
      <c r="D6" s="5" t="n">
        <v>3905</v>
      </c>
    </row>
    <row r="7">
      <c r="A7" s="4" t="inlineStr">
        <is>
          <t>Accretion expense</t>
        </is>
      </c>
      <c r="B7" s="5" t="n">
        <v>0</v>
      </c>
      <c r="C7" s="5" t="n">
        <v>16308</v>
      </c>
      <c r="D7" s="5" t="n">
        <v>15687</v>
      </c>
    </row>
    <row r="8">
      <c r="A8" s="4" t="inlineStr">
        <is>
          <t>Amortization of debt discount</t>
        </is>
      </c>
      <c r="B8" s="5" t="n">
        <v>0</v>
      </c>
      <c r="C8" s="5" t="n">
        <v>51000</v>
      </c>
      <c r="D8" s="5" t="n">
        <v>21000</v>
      </c>
    </row>
    <row r="9">
      <c r="A9" s="4" t="inlineStr">
        <is>
          <t>Change in fair value of derivative liabilities</t>
        </is>
      </c>
      <c r="B9" s="5" t="n">
        <v>683</v>
      </c>
      <c r="C9" s="5" t="n">
        <v>-195252</v>
      </c>
      <c r="D9" s="5" t="n">
        <v>59773</v>
      </c>
    </row>
    <row r="10">
      <c r="A10" s="4" t="inlineStr">
        <is>
          <t>Loss on issuance of convertible note</t>
        </is>
      </c>
      <c r="B10" s="5" t="n">
        <v>0</v>
      </c>
      <c r="C10" s="5" t="n">
        <v>0</v>
      </c>
      <c r="D10" s="5" t="n">
        <v>55049</v>
      </c>
    </row>
    <row r="11">
      <c r="A11" s="4" t="inlineStr">
        <is>
          <t>Change in PetroSteam license</t>
        </is>
      </c>
      <c r="B11" s="5" t="n">
        <v>0</v>
      </c>
      <c r="C11" s="5" t="n">
        <v>0</v>
      </c>
      <c r="D11" s="5" t="n">
        <v>59828</v>
      </c>
    </row>
    <row r="12">
      <c r="A12" s="3" t="inlineStr">
        <is>
          <t>Change in assets and liabilities</t>
        </is>
      </c>
      <c r="B12" s="4" t="inlineStr">
        <is>
          <t xml:space="preserve"> </t>
        </is>
      </c>
      <c r="C12" s="4" t="inlineStr">
        <is>
          <t xml:space="preserve"> </t>
        </is>
      </c>
      <c r="D12" s="4" t="inlineStr">
        <is>
          <t xml:space="preserve"> </t>
        </is>
      </c>
    </row>
    <row r="13">
      <c r="A13" s="4" t="inlineStr">
        <is>
          <t>GST receivable</t>
        </is>
      </c>
      <c r="B13" s="5" t="n">
        <v>-9862</v>
      </c>
      <c r="C13" s="5" t="n">
        <v>-6881</v>
      </c>
      <c r="D13" s="5" t="n">
        <v>-101</v>
      </c>
    </row>
    <row r="14">
      <c r="A14" s="4" t="inlineStr">
        <is>
          <t>Royalty receivable</t>
        </is>
      </c>
      <c r="B14" s="5" t="n">
        <v>17531</v>
      </c>
      <c r="C14" s="5" t="n">
        <v>-19959</v>
      </c>
      <c r="D14" s="5" t="n">
        <v>-19619</v>
      </c>
    </row>
    <row r="15">
      <c r="A15" s="4" t="inlineStr">
        <is>
          <t>Prepaid expenses</t>
        </is>
      </c>
      <c r="B15" s="5" t="n">
        <v>3633</v>
      </c>
      <c r="C15" s="5" t="n">
        <v>-6591</v>
      </c>
      <c r="D15" s="5" t="n">
        <v>-4106</v>
      </c>
    </row>
    <row r="16">
      <c r="A16" s="4" t="inlineStr">
        <is>
          <t>Accounts payable and accrued liabilities</t>
        </is>
      </c>
      <c r="B16" s="5" t="n">
        <v>8745</v>
      </c>
      <c r="C16" s="5" t="n">
        <v>7716</v>
      </c>
      <c r="D16" s="5" t="n">
        <v>-58864</v>
      </c>
    </row>
    <row r="17">
      <c r="A17" s="4" t="inlineStr">
        <is>
          <t>Accrued liabilities – related party</t>
        </is>
      </c>
      <c r="B17" s="5" t="n">
        <v>-15956</v>
      </c>
      <c r="C17" s="5" t="n">
        <v>-21907</v>
      </c>
      <c r="D17" s="5" t="n">
        <v>0</v>
      </c>
    </row>
    <row r="18">
      <c r="A18" s="4" t="inlineStr">
        <is>
          <t>Asset retirement obligation</t>
        </is>
      </c>
      <c r="B18" s="5" t="n">
        <v>0</v>
      </c>
      <c r="C18" s="5" t="n">
        <v>-143950</v>
      </c>
      <c r="D18" s="5" t="n">
        <v>0</v>
      </c>
    </row>
    <row r="19">
      <c r="A19" s="4" t="inlineStr">
        <is>
          <t>Net cash provided by (used in) operating activities</t>
        </is>
      </c>
      <c r="B19" s="5" t="n">
        <v>-20972</v>
      </c>
      <c r="C19" s="5" t="n">
        <v>161044</v>
      </c>
      <c r="D19" s="5" t="n">
        <v>-85911</v>
      </c>
    </row>
    <row r="20">
      <c r="A20" s="3" t="inlineStr">
        <is>
          <t>Cash flows from investing activities</t>
        </is>
      </c>
      <c r="B20" s="4" t="inlineStr">
        <is>
          <t xml:space="preserve"> </t>
        </is>
      </c>
      <c r="C20" s="4" t="inlineStr">
        <is>
          <t xml:space="preserve"> </t>
        </is>
      </c>
      <c r="D20" s="4" t="inlineStr">
        <is>
          <t xml:space="preserve"> </t>
        </is>
      </c>
    </row>
    <row r="21">
      <c r="A21" s="4" t="inlineStr">
        <is>
          <t>Reclamation Deposits</t>
        </is>
      </c>
      <c r="B21" s="5" t="n">
        <v>-4861</v>
      </c>
      <c r="C21" s="5" t="n">
        <v>-1798</v>
      </c>
      <c r="D21" s="5" t="n">
        <v>-509</v>
      </c>
    </row>
    <row r="22">
      <c r="A22" s="4" t="inlineStr">
        <is>
          <t>Net cash used in investing activities</t>
        </is>
      </c>
      <c r="B22" s="5" t="n">
        <v>-4861</v>
      </c>
      <c r="C22" s="5" t="n">
        <v>-1798</v>
      </c>
      <c r="D22" s="5" t="n">
        <v>-509</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nvertible note</t>
        </is>
      </c>
      <c r="B24" s="5" t="n">
        <v>0</v>
      </c>
      <c r="C24" s="5" t="n">
        <v>0</v>
      </c>
      <c r="D24" s="5" t="n">
        <v>72000</v>
      </c>
    </row>
    <row r="25">
      <c r="A25" s="4" t="inlineStr">
        <is>
          <t>Payments on convertible note</t>
        </is>
      </c>
      <c r="B25" s="5" t="n">
        <v>0</v>
      </c>
      <c r="C25" s="5" t="n">
        <v>-78209</v>
      </c>
      <c r="D25" s="5" t="n">
        <v>0</v>
      </c>
    </row>
    <row r="26">
      <c r="A26" s="4" t="inlineStr">
        <is>
          <t>Net cash provided by (used in) financing activities</t>
        </is>
      </c>
      <c r="B26" s="5" t="n">
        <v>0</v>
      </c>
      <c r="C26" s="5" t="n">
        <v>-78209</v>
      </c>
      <c r="D26" s="5" t="n">
        <v>72000</v>
      </c>
    </row>
    <row r="27">
      <c r="A27" s="4" t="inlineStr">
        <is>
          <t>Foreign exchange effect on cash</t>
        </is>
      </c>
      <c r="B27" s="5" t="n">
        <v>-1063</v>
      </c>
      <c r="C27" s="5" t="n">
        <v>-7828</v>
      </c>
      <c r="D27" s="5" t="n">
        <v>399</v>
      </c>
    </row>
    <row r="28">
      <c r="A28" s="4" t="inlineStr">
        <is>
          <t>Net increase (decrease) in cash</t>
        </is>
      </c>
      <c r="B28" s="5" t="n">
        <v>-26896</v>
      </c>
      <c r="C28" s="5" t="n">
        <v>73209</v>
      </c>
      <c r="D28" s="5" t="n">
        <v>-14021</v>
      </c>
    </row>
    <row r="29">
      <c r="A29" s="4" t="inlineStr">
        <is>
          <t>Cash, beginning balance</t>
        </is>
      </c>
      <c r="B29" s="5" t="n">
        <v>80905</v>
      </c>
      <c r="C29" s="5" t="n">
        <v>7696</v>
      </c>
      <c r="D29" s="5" t="n">
        <v>21717</v>
      </c>
    </row>
    <row r="30">
      <c r="A30" s="4" t="inlineStr">
        <is>
          <t>Cash, ending balance</t>
        </is>
      </c>
      <c r="B30" s="5" t="n">
        <v>54009</v>
      </c>
      <c r="C30" s="5" t="n">
        <v>80905</v>
      </c>
      <c r="D30" s="5" t="n">
        <v>7696</v>
      </c>
    </row>
    <row r="31">
      <c r="A31" s="3" t="inlineStr">
        <is>
          <t>Supplemental disclosure of cash paid for:</t>
        </is>
      </c>
      <c r="B31" s="4" t="inlineStr">
        <is>
          <t xml:space="preserve"> </t>
        </is>
      </c>
      <c r="C31" s="4" t="inlineStr">
        <is>
          <t xml:space="preserve"> </t>
        </is>
      </c>
      <c r="D31" s="4" t="inlineStr">
        <is>
          <t xml:space="preserve"> </t>
        </is>
      </c>
    </row>
    <row r="32">
      <c r="A32" s="4" t="inlineStr">
        <is>
          <t>Interest</t>
        </is>
      </c>
      <c r="B32" s="5" t="n">
        <v>0</v>
      </c>
      <c r="C32" s="5" t="n">
        <v>0</v>
      </c>
      <c r="D32" s="5" t="n">
        <v>0</v>
      </c>
    </row>
    <row r="33">
      <c r="A33" s="4" t="inlineStr">
        <is>
          <t>Income taxes</t>
        </is>
      </c>
      <c r="B33" s="5" t="n">
        <v>0</v>
      </c>
      <c r="C33" s="5" t="n">
        <v>0</v>
      </c>
      <c r="D33" s="5" t="n">
        <v>0</v>
      </c>
    </row>
    <row r="34">
      <c r="A34" s="3" t="inlineStr">
        <is>
          <t>Non-cash investing and financing activities</t>
        </is>
      </c>
      <c r="B34" s="4" t="inlineStr">
        <is>
          <t xml:space="preserve"> </t>
        </is>
      </c>
      <c r="C34" s="4" t="inlineStr">
        <is>
          <t xml:space="preserve"> </t>
        </is>
      </c>
      <c r="D34" s="4" t="inlineStr">
        <is>
          <t xml:space="preserve"> </t>
        </is>
      </c>
    </row>
    <row r="35">
      <c r="A35" s="4" t="inlineStr">
        <is>
          <t>Debt discount due to derivative liabilities</t>
        </is>
      </c>
      <c r="B35" s="6" t="n">
        <v>0</v>
      </c>
      <c r="C35" s="6" t="n">
        <v>0</v>
      </c>
      <c r="D35" s="6" t="n">
        <v>7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Strata Power Corporation (the “Company”)
is currently engaged in the acquisition, exploration and, if warranted, feasible development of heavy oil projects in the Peace River
oil sands region in Northern Alberta, Canada. The Company was incorporated under the laws of the State of Nevada on November 18, 1998
and commenced operations in January 1999. The Company completed its initial public offering in February 2000. The Company is presently incorporated under the
Canada Business Corporations Act. On December 27, 2018, the Company filed a Certificate of Amendment with Corporations Canada changing
its name from Strata Oil &amp; Gas Inc. to Strata Power Corporation. As of December 31, 2023, the Company has a 50 7 8,704 10 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BILITY TO CONTINUE AS A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BILITY TO CONTINUE AS A GOING CONCERN</t>
        </is>
      </c>
      <c r="B4" s="4" t="inlineStr">
        <is>
          <t xml:space="preserve">NOTE 2. ABILITY TO CONTINUE AS A GOING
CONCERN As shown in the accompanying financial statements,
the Company has realized some revenue from its present operations. During the year ended December 31, 2023, the Company had net loss of
$ 26,277 20,972 23,241,149 The Company's ability to continue as a going concern
is dependent on its ability to develop its oil and gas properties and ultimately achieve profitable operations, and to generate sufficient
cash flow from financing and operations to meet its obligations as they become payable. The Company expects that it will need approximately
$ 3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3. SIGNIFICANT ACCOUNTING POLICIES Basis of Presentation The financial statements have been prepared in
accordance with accounting principles generally accepted in the United States of America (“US GAAP”) and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are adequate so as to make the information presented not misleading. Management’s Estimates and Assumptions The preparation of financial statements in conformity
with US GAAP requires management to make estimates and assumptions that affect the reported amounts of assets and liabilities as of the
balance sheet date, and revenues and expenses for the period then ended. Management believes that all applicable estimates and adjustments
are appropriate. Actual results could differ significantly from those estimates. Concentration of Revenue For the year ended December 31, 2023, the Company
had a concentration of revenue related to a single royalty contract, accounting for 100 Oil and Gas Property Payments and Exploration
Costs All costs incurred in the acquisition, exploration
and development of natural gas and oil interests are capitalized as incurred. Capitalized costs associated with proven properties are
amortized using the units-of-production method over the estimated life of the probable reserve. Capitalized costs associated with unproved
properties are excluded from the amortization calculations and assessed, at least annually, to determine if impairment has occurred, until
such time as those costs are proven. Impairment amounts are immediately expensed and no costs have been capitalized through December 31,
2023. Cash and Cash Equivalents The Company considers all highly liquid investments
purchased with a maturity of 90 days or less to be cash equivalents. The Company maintains cash and cash equivalent balances with financial
institutions that may exceed federally insured limits. There were no GST Receivables Goods and Services Tax (GST) receivables are presented
net of an allowance for doubtful accounts. Receivables consist of goods and services input tax credits. The allowance for doubtful accounts
on GST receivables was $nil at December 31, 2023 and 2022. Royalties Receivables Royalties Receivables consist of amounts due from an unrelated third party related
to three oil sands leases that the Company sold and retained a 2.5% gross overriding royalty on all petroleum substances produced from
the leases (see Note 4). An allowance for uncollectible receivables is based upon the amount of losses expected to be incurred in the
collection of these royalties pursuant to the guidance outlined in ASU 2016-13, Financial Instruments – Credit Losses 0 Impairment of Long-lived Assets In accordance with ASC 360, Property, Plant
and Equipment, Asset Retirement Obligations In accordance with ASC 410, Asset Retirement
and Environmental Obligations, Income Taxes The Company follows the asset and liability method
of accounting for income taxes whereby deferred tax assets and liabilities are recognized for the future tax consequences of differences
between the financial statement carrying amounts of existing assets and liabilities and their respective tax bases. If it is determined
that the realization of the future tax benefit is not more likely than not, the Company establishes a valuation allowance. Foreign Exchange Translation The Company's functional currency is the Canadian
dollar but reports its financial statements in US dollars. The Company translates its Canadian dollar balances to US dollars in the following
manner: Assets and liabilities have been translated using the rate of exchange at the balance sheet date. Equity transactions and results
of operations have been translated at historical rates. Translation gains or losses resulting from the changes in the exchange rates are
accumulated as other comprehensive income or loss in a separate component of stockholders' equity. All amounts included in the accompanying financial
statements and footnotes are stated in U.S. dollars. Derivative Financial Instruments The Company reviews the terms of its equity instruments
and other financing arrangements to determine whether there are embedded derivative instruments that are required to be accounted for
separately as a derivative financial instrument. Also, in connection with the issuance of financing instruments, the Company has issued
freestanding warrants that are accounted for as derivative instrument liabilities because they are exercisable in a currency other than
the functional currency of the Company and thus do not meet the “fixed-for-fixed” criteria of ASC 815-40-15. The warrants
are exercisable in United States dollars and the Company’s functional currency is the Canadian dollar.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derivative financial instruments, the Company uses the Black-Scholes option pricing model to value the derivative
instruments. Any exercise or cancellation of an equity instrument
which meets the classification of a derivative financial instrument is trued-up to fair value at that date and the fair value of the exercised
instrument is then reclassified from liability to additional paid in capital.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12 months of the balance sheet date. Stock Based Compensation In accordance with ASC 718, “Compensation
– Stock Compensation” (“ASC 718”), which was adopted as of January 1, 2019, the Company measures all employee
stock-based compensation awards using a fair value method on the date of grant and recognizes such expense in its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free interest rates. The Company accounts for employee stock-based
compensation in accordance with the guidance of FASB ASC Topic 718, Compensation—Stock Compensation,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ccounting standard requires companies to utilize an estimated forfeiture rate when
calculating the expense for the reporting period. Based on its best estimate, management applied the estimated forfeiture rate of nil
in determining the expense recorded in the accompanying Statements of Operations and Comprehensive Income (Loss). Expected volatilities are calculated using the
historical volatility of the Company’s stock. When applicable, the Company will use historical data to estimate option exercise,
forfeiture and employees’ termination within the valuation model. For non-employees, the expected term of the options approximates
the full term of the options. Earnings (Loss) Per Share of Common Stock Basic earnings (loss) per share of common stock
is computed by dividing net income (loss) available to common shareholders by the weighted-average number of common shares outstanding
for the period. Diluted earnings per share of common stock reflect the potential dilution that could occur if securities or other contracts
to issue common stock were exercised or converted into common stock or resulted in the issuance of common stock that then shared in the
earnings of the Company. Dilutive potential common shares are calculated in accordance with the treasury stock method, which assumes that
proceeds from the exercise of all warrants and options are used to repurchase common stock at market value. The number of shares remaining
after the proceeds are exhausted represents the potentially dilutive effect of the securities. For the years ended December 31, 2023 and
2022, all of the outstanding options and warrants had an exercise price above the average stock price for year-end period. Accordingly,
all of the potentially dilutive shares were excluded from the computation of diluted shares outstanding as they would have had an anti-dilutive
impact on the Company’s income (loss) from continuing operations. Fair Value of Financial Instruments The book values of GST receivables, notes receivable,
accounts payable and accrued expenses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Hierarchy disclosures are evaluated at each balance sheet date. Liabilities
measured at fair value are summarized as follows as of:
Schedule of liabilities measured at fair value
Fair Value Measurement at Fair Value Measurement at
December 31, 2023 December 31, 2022
Using Using
Level 3 Total Level 3 Total
Derivative liabilities $ 15,526 $ 15,526 $ 14,690 $ 14,690
Asset Retirement Obligation (see Note 8) 73,711 73,711 71,975 71,975 The Company has warrants with a strike price currency
different than the functional currency as has recorded a derivative liability associated with that. The Company measures and reports the
fair value liability for these derivative liabilities on a recurring basis. The fair value liabilities have been recorded as determined
utilizing the Black-Scholes option pricing model. A slight change in an unobservable input like historical volatility could have a significant
impact on the fair value measurement of the derivative liabilities. See Note 6 “Derivative Liabilities” for further discussion
of the inputs used in determining the fair value. Revenue Recognition The Company has adopted Financial Accounting Standards
Board (“FASB”) Accounting Standards Codification Topic 606, Revenue from Contracts with Customers
1. Identify the contract with the customer. The contract is documented in the Purchase and Sale Agreement dated 5/14/2019.
2. Identify the performance obligations in the contract. The performance obligation in the contract required Strata to relinquish its interest in three oil sands located in the southeast portion of the Peace River oil sands area.
3. Determine the transaction price. The transaction price was C$ 60,000
4. Allocate the transaction price to the performance obligations in the contract. The Company only has one performance obligation, the transfer of the rights to the three oil sands leases, which has already been fulfilled.
5. Recognize revenue when (or as) the entity satisfies a performance obligation. The C$60,000 was recognized as a sale of the shallower oil sands rights in 2019, resulting in a gain from the disposition of the leases. The 2.5% overriding petroleum royalties are recognized as revenue in the period that the other party produces and sells petroleum from the oil sands leases, which began in September 2021. The royalties that have been received to date have been highly variable, as the amounts are dependent upon the monthly production, the demand of the buyers, the spot price of petroleum, etc. As such, management has determined that the revenue recognition shall be treated as variable consideration as defined in ASC 606. Variable consideration should only be recognized to the extent that it is probable that a significant reversal of revenue will not occur when the uncertainty associated with the variable consideration is subsequently resolved. Given the fact that royalties to date have been highly variable with a great degree of uncertainty, and any attempts to estimate future revenue would likely result in a significant reversal of revenue, royalty revenue will be recognized when payments and settlement statements are received, in the period for which the petroleum was produced. It is at that time that any uncertainty related to royalty payments is resolved. The Company applied ASC 606 using the modified retrospective method applied to contracts not yet completed as of the date of adoption. Comprehensive Income (Loss) Comprehensive income (loss) is defined to include
all changes in equity except those resulting from investments by owners and distributions to owners. The Company's items of other comprehensive
income (loss) are foreign currency translation adjustments. Related Party Transactions A related party is generally defined as (i) any
person who holds 10% or more of the Company’s securities and their immediate families, (ii) the Company’s management, (iii)
an entity or person who directly or indirectly controls, is controlled by or is under common control and/or management with the Company,
or (iv) anyone who can significantly influence the financial and operating decisions of the Company. A transaction is considered to be
a related party transaction when there is a transfer of resources or obligations between related parties. New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6:01:45Z</dcterms:created>
  <dcterms:modified xmlns:dcterms="http://purl.org/dc/terms/" xmlns:xsi="http://www.w3.org/2001/XMLSchema-instance" xsi:type="dcterms:W3CDTF">2024-03-29T16:01:45Z</dcterms:modified>
</cp:coreProperties>
</file>